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duct Warranty" sheetId="11" state="visible" r:id="rId11"/>
    <sheet xmlns:r="http://schemas.openxmlformats.org/officeDocument/2006/relationships" name="Debt and Financing Arrange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Allowance for Doubtful Accoun_2" sheetId="24" state="visible" r:id="rId24"/>
    <sheet xmlns:r="http://schemas.openxmlformats.org/officeDocument/2006/relationships" name="Inventories (Tables)" sheetId="25" state="visible" r:id="rId25"/>
    <sheet xmlns:r="http://schemas.openxmlformats.org/officeDocument/2006/relationships" name="Product Warranty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Pension and Other Postretirem_2" sheetId="29" state="visible" r:id="rId29"/>
    <sheet xmlns:r="http://schemas.openxmlformats.org/officeDocument/2006/relationships" name="Common Stock (Tables)" sheetId="30" state="visible" r:id="rId30"/>
    <sheet xmlns:r="http://schemas.openxmlformats.org/officeDocument/2006/relationships" name="Equity Incentive Plans (Tables)" sheetId="31" state="visible" r:id="rId31"/>
    <sheet xmlns:r="http://schemas.openxmlformats.org/officeDocument/2006/relationships" name="Accumulated Other Comprehensi_2" sheetId="32" state="visible" r:id="rId32"/>
    <sheet xmlns:r="http://schemas.openxmlformats.org/officeDocument/2006/relationships" name="Net Income per Common Share (Ta"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ummary of Significant Accoun_3" sheetId="36" state="visible" r:id="rId36"/>
    <sheet xmlns:r="http://schemas.openxmlformats.org/officeDocument/2006/relationships" name="Allowance for Doubtful Accoun_3" sheetId="37" state="visible" r:id="rId37"/>
    <sheet xmlns:r="http://schemas.openxmlformats.org/officeDocument/2006/relationships" name="Inventories (Details)" sheetId="38" state="visible" r:id="rId38"/>
    <sheet xmlns:r="http://schemas.openxmlformats.org/officeDocument/2006/relationships" name="Product Warranty (Details)" sheetId="39" state="visible" r:id="rId39"/>
    <sheet xmlns:r="http://schemas.openxmlformats.org/officeDocument/2006/relationships" name="Debt and Financing Arrangemen_2" sheetId="40" state="visible" r:id="rId40"/>
    <sheet xmlns:r="http://schemas.openxmlformats.org/officeDocument/2006/relationships" name="Derivative Instruments and Hedg" sheetId="41" state="visible" r:id="rId41"/>
    <sheet xmlns:r="http://schemas.openxmlformats.org/officeDocument/2006/relationships" name="Derivative Financial Instrume_3" sheetId="42" state="visible" r:id="rId42"/>
    <sheet xmlns:r="http://schemas.openxmlformats.org/officeDocument/2006/relationships" name="Derivative Instruments and He_2" sheetId="43" state="visible" r:id="rId43"/>
    <sheet xmlns:r="http://schemas.openxmlformats.org/officeDocument/2006/relationships" name="Derivative Financial Instrume_4" sheetId="44" state="visible" r:id="rId44"/>
    <sheet xmlns:r="http://schemas.openxmlformats.org/officeDocument/2006/relationships" name="Fair Value Measurements (Detail" sheetId="45" state="visible" r:id="rId45"/>
    <sheet xmlns:r="http://schemas.openxmlformats.org/officeDocument/2006/relationships" name="Pension and Other Postretirem_3" sheetId="46" state="visible" r:id="rId46"/>
    <sheet xmlns:r="http://schemas.openxmlformats.org/officeDocument/2006/relationships" name="Income Taxes (Details)" sheetId="47" state="visible" r:id="rId47"/>
    <sheet xmlns:r="http://schemas.openxmlformats.org/officeDocument/2006/relationships" name="Common Stock - Dividends (Detai" sheetId="48" state="visible" r:id="rId48"/>
    <sheet xmlns:r="http://schemas.openxmlformats.org/officeDocument/2006/relationships" name="Common Stock - Share Repurchase" sheetId="49" state="visible" r:id="rId49"/>
    <sheet xmlns:r="http://schemas.openxmlformats.org/officeDocument/2006/relationships" name="Common Stock - Schedule of Shar" sheetId="50" state="visible" r:id="rId50"/>
    <sheet xmlns:r="http://schemas.openxmlformats.org/officeDocument/2006/relationships" name="Equity Incentive Plans - Narrat" sheetId="51" state="visible" r:id="rId51"/>
    <sheet xmlns:r="http://schemas.openxmlformats.org/officeDocument/2006/relationships" name="Equity Incentive Plans - Restri" sheetId="52" state="visible" r:id="rId52"/>
    <sheet xmlns:r="http://schemas.openxmlformats.org/officeDocument/2006/relationships" name="Equity Incentive Plans - Summar" sheetId="53" state="visible" r:id="rId53"/>
    <sheet xmlns:r="http://schemas.openxmlformats.org/officeDocument/2006/relationships" name="Equity Incentive Plans - Compen" sheetId="54" state="visible" r:id="rId54"/>
    <sheet xmlns:r="http://schemas.openxmlformats.org/officeDocument/2006/relationships" name="Equity Incentive Plans - Alloca" sheetId="55" state="visible" r:id="rId55"/>
    <sheet xmlns:r="http://schemas.openxmlformats.org/officeDocument/2006/relationships" name="Accumulated Other Comprehensi_3" sheetId="56" state="visible" r:id="rId56"/>
    <sheet xmlns:r="http://schemas.openxmlformats.org/officeDocument/2006/relationships" name="Net Income per Common Share - C" sheetId="57" state="visible" r:id="rId57"/>
    <sheet xmlns:r="http://schemas.openxmlformats.org/officeDocument/2006/relationships" name="Net Income per Common Share -_2" sheetId="58" state="visible" r:id="rId58"/>
    <sheet xmlns:r="http://schemas.openxmlformats.org/officeDocument/2006/relationships" name="Segment Information - Reconcili" sheetId="59" state="visible" r:id="rId59"/>
    <sheet xmlns:r="http://schemas.openxmlformats.org/officeDocument/2006/relationships" name="Segment Information - Geographi"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5</t>
        </is>
      </c>
      <c r="C8" s="4" t="inlineStr">
        <is>
          <t xml:space="preserve"> </t>
        </is>
      </c>
    </row>
    <row r="9">
      <c r="A9" s="4" t="inlineStr">
        <is>
          <t>Entity Registrant Name</t>
        </is>
      </c>
      <c r="B9" s="4" t="inlineStr">
        <is>
          <t>Acushnet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644353</t>
        </is>
      </c>
      <c r="C11" s="4" t="inlineStr">
        <is>
          <t xml:space="preserve"> </t>
        </is>
      </c>
    </row>
    <row r="12">
      <c r="A12" s="4" t="inlineStr">
        <is>
          <t>Entity Address, Address Line One</t>
        </is>
      </c>
      <c r="B12" s="4" t="inlineStr">
        <is>
          <t>333 Bridge Street</t>
        </is>
      </c>
      <c r="C12" s="4" t="inlineStr">
        <is>
          <t xml:space="preserve"> </t>
        </is>
      </c>
    </row>
    <row r="13">
      <c r="A13" s="4" t="inlineStr">
        <is>
          <t>Entity Address, City or Town</t>
        </is>
      </c>
      <c r="B13" s="4" t="inlineStr">
        <is>
          <t>Fairhave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1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25-8500</t>
        </is>
      </c>
      <c r="C17" s="4" t="inlineStr">
        <is>
          <t xml:space="preserve"> </t>
        </is>
      </c>
    </row>
    <row r="18">
      <c r="A18" s="4" t="inlineStr">
        <is>
          <t>Title of 12(b) Security</t>
        </is>
      </c>
      <c r="B18" s="4" t="inlineStr">
        <is>
          <t>Common Stock - $0.001 par value per share</t>
        </is>
      </c>
      <c r="C18" s="4" t="inlineStr">
        <is>
          <t xml:space="preserve"> </t>
        </is>
      </c>
    </row>
    <row r="19">
      <c r="A19" s="4" t="inlineStr">
        <is>
          <t>Trading Symbol</t>
        </is>
      </c>
      <c r="B19" s="4" t="inlineStr">
        <is>
          <t>GO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1162907</v>
      </c>
    </row>
    <row r="28">
      <c r="A28" s="4" t="inlineStr">
        <is>
          <t>Entity Central Index Key</t>
        </is>
      </c>
      <c r="B28" s="4" t="inlineStr">
        <is>
          <t>00016720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The components of inventories were as follows: June 30, December 31, (in thousands) 2022 2021 Raw materials and supplies $ 136,047 $ 105,784 Work-in-process 27,933 21,259 Finished goods 303,408 286,271 Inventories $ 467,388 $ 413,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2</t>
        </is>
      </c>
    </row>
    <row r="3">
      <c r="A3" s="3" t="inlineStr">
        <is>
          <t>Product Warranties Disclosures [Abstract]</t>
        </is>
      </c>
      <c r="B3" s="4" t="inlineStr">
        <is>
          <t xml:space="preserve"> </t>
        </is>
      </c>
    </row>
    <row r="4">
      <c r="A4" s="4" t="inlineStr">
        <is>
          <t>Product Warranty</t>
        </is>
      </c>
      <c r="B4" s="4" t="inlineStr">
        <is>
          <t xml:space="preserve">Product Warranty The Company has defined warranties generally ranging from one The activity related to the Company’s warranty obligation for accrued warranty expense was as follows: Three months ended June 30, Six months ended June 30, (in thousands) 2022 2021 2022 2021 Balance at beginning of period $ 4,091 $ 3,899 $ 4,177 $ 3,831 Provision 1,216 1,656 2,211 2,685 Claims paid (1,111) (1,229) (2,156) (2,147) Foreign currency translation and other (119) 7 (155) (36) Balance at end of period $ 4,077 $ 4,333 $ 4,077 $ 4,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2</t>
        </is>
      </c>
    </row>
    <row r="3">
      <c r="A3" s="3" t="inlineStr">
        <is>
          <t>Debt Disclosure [Abstract]</t>
        </is>
      </c>
      <c r="B3" s="4" t="inlineStr">
        <is>
          <t xml:space="preserve"> </t>
        </is>
      </c>
    </row>
    <row r="4">
      <c r="A4" s="4" t="inlineStr">
        <is>
          <t>Debt and Financing Arrangements</t>
        </is>
      </c>
      <c r="B4" s="4" t="inlineStr">
        <is>
          <t xml:space="preserve">Debt and Financing Arrangements Credit Facility As of June 30, 2022, there were $72.2 million in outstanding borrowings under the Company's current revolving credit facility with a weighted average interest rate of 2.84% and $306.3 million in outstanding borrowings under the current term loans. There were no outstanding borrowings under the revolving credit facility as of December 31, 2021. As of June 30, 2022, the Company had available borrowings under its current revolving credit facility of $319.2 million after giving effect to $8.6 million of outstanding letters of credit. On August 2, 2022, the Company entered into a second amendment and agency resignation, appointment and assumption (the “Second Amendment”) to its Amended and Restated Credit Agreement, dated as of December 23, 2019 (as subsequently amended on July 3, 2020 (the “First Amended Credit Agreement”), and the First Amended Credit Agreement, as amended pursuant to the Second Amendment (the “Second Amended Credit Agreement”), with Acushnet Company, Acushnet Canada Inc. and Acushnet Europe Limited, as borrowers, certain subsidiaries of Acushnet Company, together with the Company, as guarantors, the lenders party thereto, Wells Fargo Bank, National Association, as resigning administrative agent, and JPMorgan Chase Bank, N.A., as successor administrative agent (the “Administrative Agent”). The Second Amended Credit Agreement, together with related security, guarantee and other agreements, is referred to as the “Second Amended Credit Facility.” The First Amended Credit Agreement, together with related security, guarantee and other agreements, is referred to as the “First Amended Credit Facility.” The Second Amended Credit Facility provides a $950.0 million multi‑currency revolving credit facility, including a $50.0 million letter of credit sublimit, a $75.0 million swing line sublimit, a C$50.0 million sublimit for borrowings by Acushnet Canada, Inc., a £45.0 million sublimit for borrowings by Acushnet Europe Limited and an alternative currency sublimit of $200.0 million for borrowings in Canadian dollars, euros, pounds sterling, Japanese yen and other currencies agreed to by the lenders and the Administrative Agent. The Second Amended Credit Facility matures on August 2, 2027. Borrowings under the Second Amended Credit Facility on August 2, 2022, were used to, among other things, prepay in full the outstanding term loans under the First Amended Credit Facility and refinance outstanding revolving borrowings under the First Amended Credit Facility. Acushnet Company has the right under the Second Amended Credit Facility to request term loans and/or increases in the revolving commitments in an aggregate principal amount not to exceed (i) the greater of $325.0 million and 100% of the last four quarters' EBITDA plus (ii) an unlimited amount, so long as the Net Average Secured Leverage Ratio (as defined in the Second Amended Credit Agreement) does not exceed 2.50:1.00 on a pro forma basis. The lenders under the Second Amended Credit Facility will not be under any obligation to provide any such term loans or increases to the revolving commitments, and the incurrence of any term loans or increases to the revolving credit commitments is subject to customary conditions precedent. Borrowings under the Second Amended Credit Facility bear interest at a rate per annum equal to, at the applicable Borrower’s option, (i) for loans denominated in U.S. dollars, either (A) a base rate, which is the greatest of (1) the prime rate last published in the Wall Street Journal, (2) the greater of the federal funds effective rate as determined by the Federal Reserve Bank of New York and the overnight bank funding rate as determined by the Federal Reserve Bank of New York, in either case, plus 0.50% and (3) the one-month Term SOFR Rate, plus 0.10% per annum, plus 1.00%, or (B) the greater of the Term SOFR Rate for the applicable interest period, plus 0.10% per annum, and zero; (ii) for loans denominated in Sterling, the greater of an Adjusted Daily Simple RFR determined based on SONIA and zero; (iii) for loans denominated in Euros, the greater of an Adjusted EURIBOR Rate for the applicable interest period and zero; (iv) for loans denominated in Canadian Dollars, the greater of an Adjusted Canadian Dollar Offered Rate for the applicable interest period and zero; and (v) for loans denominated in Japanese Yen, the greater of an Adjusted TIBOR Rate for the applicable interest period and zero, in the case of sub-clauses (i) through (v) above, plus an applicable margin. Under the Second Amended Credit Agreement, the applicable margin is 0.00% to 0.75% for base rate borrowings and 1.00% to 1.75% for Adjusted Term SOFR borrowings, Adjusted Daily Simple RFR borrowings, Adjusted EURIBOR Rate borrowings, Adjusted Canadian Dollar Offered Rate borrowings and Adjusted TIBOR Rate borrowings, in each case, depending on the Net Average Total Leverage Ratio (as defined in the Second Amended Credit Agreement). In addition, the Second Amended Credit Facility requires a commitment fee rate payable in respect of unused portions of the revolving credit facility of 0.125% to 0.275% per annum, depending on the Net Average Total Leverage Ratio. The First Amended Credit Agreement and the Second Amended Credit Agreement each contain customary affirmative and restrictive covenants, including, among others, financial covenants based on the Company's leverage and interest coverage ratios. The Second Amendment increased the quarterly-tested maximum Net Average Total Leverage Ratio covenant to 3.75:1.00, which is subject to increase to 4.25:1.00 for the four fiscal quarters immediately following certain acquisitions. Each also includes customary events of default, the occurrence of which, following any applicable cure period, would permit the lenders to, among other things, declare the principal, accrued interest and other obligations to be immediately due and payable. As of June 30, 2022, the Company was in compliance with all covenants under the First Amended Credit Agreement. Other Short-Term Borrowings The Company has certain unsecured local credit facilities available through its subsidiaries. There were $16.9 million and $0.1 million in outstanding borrowings under the Company's local credit facilities as of June 30, 2022 and December 31, 2021, respectively. The weighted average interest rate applicable to the outstanding borrowings was 0.32% and 2.57% as of June 30, 2022 and December 31, 2021, respectively. As of June 30, 2022, the Company had available borrowings remaining under these local credit facilities of $33.7 million. Letters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ncipally uses derivative financial instruments to reduce the impact of foreign currency fluctuations and interest rate variability on the Company's results of operations. The principal derivative financial instruments the Company enters into are foreign exchange forward contracts and interest rate swaps. The Company does not enter into derivative financial instrument contracts for trading or speculative purposes. Foreign Exchange Derivative Instruments Foreign exchange forward contracts are foreign exchange derivative instruments primarily used to reduce foreign currency risk related to transactions denominated in a currency other than functional currency. These instruments are designated as cash flow hedges. The periods of the foreign exchange forward contracts correspond to the periods of the hedged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June 30, 2022 and December 31, 2021 was $214.3 million and $228.8 million, respectively. The Company also enters into foreign exchange forward contracts, which either do not qualify as hedging instruments or have not been designated as such, to reduce foreign currency transaction risk related to certain intercompany assets and liabilities denominated in a currency other than functional currency. These undesignated instruments are recorded at fair value as a derivative asset or liability with the corresponding change in fair value recognized in selling, general and administrative expense. There were no outstanding foreign exchange forward contracts not designated under hedge accounting as of June 30, 2022 and December 31, 2021. Interest Rate Derivative Instruments The Company enters into interest rate swap contracts to reduce interest rate risk related to floating rate debt. Under the contracts, the Company pays fixed and receives variable rate interest, in effect converting a portion of its floating rate debt to fixed rate debt. Interest rate swap contracts are accounted for as cash flow hedges. As of June 30, 2022 and December 31, 2021, there were no interest rate swap contracts outstanding. Impact on Financial Statements The fair value of hedge instruments recognized on the unaudited condensed consolidated balance sheets was as follows: (in thousands) June 30, December 31, Balance Sheet Location Hedge Instrument Type 2022 2021 Prepaid and other assets Foreign exchange forward $ 13,077 $ 6,320 Other assets Foreign exchange forward 3,992 1,491 Accrued expenses and other liabilities Foreign exchange forward 1,212 488 The hedge instrument gain (loss) recognized in accumulated other comprehensive loss, net of tax was as follows: Three months ended Six months ended June 30, June 30, (in thousands) 2022 2021 2022 2021 Type of hedge Foreign exchange forward $ 8,973 $ 676 $ 12,049 $ 5,052 Interest rate swap — 1 — (8) Total $ 8,973 $ 677 $ 12,049 $ 5,044 Gains and losses on derivative instruments designated as cash flow hedges are reclassified from accumulated other comprehensive loss, net of tax at the time the forecasted hedged transaction impacts the statements of operations or at the time the hedge is determined to be ineffective. Based on the current valuation, during the next 12 months the Company expects to reclassify a net gain of $11.4 million related to foreign exchange derivative instruments from accumulated other comprehensive loss, net of tax, into cost of goods sold. For further information related to amounts recognized in accumulated other comprehensive loss, net of tax, see Note 12. The hedge instrument gain (loss) recognized on the unaudited condensed consolidated statements of operations was as follows: Three months ended Six months ended June 30, June 30, (in thousands) 2022 2021 2022 2021 Location of gain (loss) in statements of operations Foreign exchange forward: Cost of goods sold $ 1,586 $ (1,910) $ 2,941 $ (1,514) Selling, general and administrative (1) 2,283 (7) 2,958 633 Total $ 3,869 $ (1,917) $ 5,899 $ (881) Interest Rate Swap: Interest expense, net $ — $ (610) $ — $ (1,569) Total $ — $ (610) $ — $ (1,569) _______________________________________________________________________________ (1) Relates to net gains (losses) on foreign exchange forward contracts derived from previously designated cash flow hedges.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s well as its own credit quality, and considers the risk of counterparty default to be minim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as of June 30, 2022 were as follows: Fair Value Measurements as of June 30, 2022 using: (in thousands) Level 1 Level 2 Level 3 Balance Sheet Location Assets Rabbi trust $ 4,319 $ — $ — Prepaid and other assets Foreign exchange derivative instruments — 13,077 — Prepaid and other assets Deferred compensation program assets 633 — — Other assets Foreign exchange derivative instruments — 3,992 — Other assets Total assets $ 4,952 $ 17,069 $ — Liabilities Foreign exchange derivative instruments $ — $ 1,212 $ — Accrued expenses and other liabilities Deferred compensation program liabilities 633 — — Other noncurrent liabilities Total liabilities $ 633 $ 1,212 $ — Assets and liabilities measured at fair value on a recurring basis as of December 31, 2021 were as follows: Fair Value Measurements as of December 31, 2021 using: (in thousands) Level 1 Level 2 Level 3 Balance Sheet Location Assets Rabbi trust $ 5,364 $ — $ — Prepaid and other assets Foreign exchange derivative instruments — 6,320 — Prepaid and other assets Deferred compensation program assets 842 — — Other assets Foreign exchange derivative instruments — 1,491 — Other assets Total assets $ 6,206 $ 7,811 $ — Liabilities Foreign exchange derivative instruments $ — $ 488 $ — Accrued expenses and other liabilities Deferred compensation program liabilities 842 — — Other noncurrent liabilities Total liabilities $ 842 $ 488 $ — Rabbi trust assets are used to fund certain retirement obligations of the Company. The assets underlying the Rabbi trust are equity and fixed income exchange-traded funds. Deferred compensation program assets and liabilities represent a program where select employees could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limit currency risk that would otherwise result from changes in foreign exchange rates (Note 6). The Company uses the mid-price of foreign exchange forward rates as of the close of business on the valuation date to value each foreign exchange forward contract at each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Components of net periodic benefit cost were as follows: Pension Benefits Postretirement Benefits Three months ended June 30, (in thousands) 2022 2021 2022 2021 Components of net periodic benefit cost Service cost $ 1,992 $ 1,992 $ 121 $ 173 Interest cost 2,217 2,194 92 76 Expected return on plan assets (1,891) (2,399) — — Settlement expense — 118 — — Amortization of net loss (gain) 1,042 695 (79) (95) Amortization of prior service cost (credit) 68 70 (34) (34) Net periodic benefit cost $ 3,428 $ 2,670 $ 100 $ 120 Components of net periodic benefit cost were as follows: Pension Benefits Postretirement Benefits Six months ended June 30, (in thousands) 2022 2021 2022 2021 Components of net periodic benefit cost Service cost $ 3,999 $ 4,127 $ 281 $ 335 Interest cost 4,451 4,145 176 151 Expected return on plan assets (3,762) (4,946) — — Settlement expense — 1,537 — — Amortization of net loss (gain) 1,977 2,116 (231) (160) Amortization of prior service cost (credit) 137 141 (68) (68) Net periodic benefit cost $ 6,802 $ 7,120 $ 158 $ 258 The non-service cost components of net periodic benefit cost are included in other expense, net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decreased $8.5 million to $16.1 million for the three months ended June 30, 2022 compared to $24.6 million for the three months ended June 30, 2021. The Company’s effective tax rate ("ETR") was 19.1% for the three months ended June 30, 2022 compared to 22.9% for the three months ended June 30, 2021. Income tax expense decreased $15.4 million to $37.0 million for the six months ended June 30, 2022 compared to $52.4 million for the six months ended June 30, 2021. The Company’s ETR was 19.8% for the six months ended June 30, 2022 compared to 23.7% for the six months ended June 30, 2021. The ETR for the three and six months ended June 30, 2022 differed from the U.S. statutory tax rate primarily due to the impact of the U.S. deduction for foreign derived intangible income and federal and state tax credits, partially offset by the U.S. taxation of foreign income and the Company's geographic mix of income. The ETR for the three and six months ended June 30, 2021 differed from the U.S. statutory tax rate primarily due to the U.S. taxation of foreign income and the Company's geographic mix of income, partially offset by the impact of the U.S. deduction for foreign derived intangible income and federal and state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Common Stock Dividends The Company declared dividends per common share, including DERs (Note 11), during the periods presented as follows: Dividends per Common Share Amount (in thousands) 2022: Second Quarter $ 0.180 $ 13,400 First Quarter 0.180 13,473 Total dividends declared in 2022 $ 0.360 $ 26,873 2021: Fourth Quarter $ 0.165 $ 12,619 Third Quarter 0.165 12,692 Second Quarter 0.165 12,768 First Quarter 0.165 12,767 Total dividends declared in 2021 $ 0.660 $ 50,846 During the third quarter of 2022, the Company's Board of Directors declared a dividend of $0.180 per share of common stock to shareholders of record as of September 2, 2022 and payable on September 16, 2022. Share Repurchase Program On April 28, 2022, the Company's Board of Directors authorized the Company to repurchase up to an additional $150.0 million of its issued and outstanding common stock, bringing the total authorization up to $350.0 million as of June 30, 2022. Share repurchases may be effected from time to time in open market or privately negotiated transactions, including transactions with affiliates, with the timing of purchases and the amount of stock purchased generally determined at the discretion of the Company consistent with the Company's general working capital needs and within the constraints of the Company’s credit agreement. On May 10, 2019, in connection with this share repurchase program, the Company entered into an agreement with Magnus Holdings Co., Ltd. (“Magnus”), a wholly-owned subsidiary of Fila Holdings Corp., to purchase from Magnus an equal amount of its common stock as it purchases on the open market, up to an aggregate of $24.9 million, at the same weighted average per share price (the "2019 Agreement"). As the Company repurchased a cumulative total of $24.9 million of common stock through open market purchases, the determination date, as defined in the 2019 Agreement, was automatically triggered on March 18, 2021. As a result, on April 2, 2021, the Company repurchased 355,341 shares of common stock for an aggregate of $11.1 million from Magnus, in satisfaction of its obligations under the 2019 Agreement. On November 8, 2021, the Company entered into a new agreement with Magnus to purchase from Magnus an equal amount of its common stock as it purchases on the open market, up to an aggregate of $37.5 million, at the same weighted average per share price (the "2021 Agreement"). In relation to the 2021 Agreement, the Company recorded a share repurchase liability of $29.2 million for 537,839 shares of common stock, which was included in accrued expenses and other liabilities and treasury stock on the consolidated balance sheet as of December 31, 2021. Between January 1, 2022 and January 14, 2022, the Company repurchased an additional 161,980 shares of its common stock on the open market for an aggregate of $8.3 million, bringing the cumulative total open market purchases to $37.5 million. As a result, on January 24, 2022, the Company repurchased 699,819 shares of common stock for an aggregate of $37.5 million from Magnus, in satisfaction of its obligations under the 2021 Agreement. On June 16, 2022, the Company entered into a new agreement with Magnus to purchase from Magnus an equal amount of its common stock as it purchases on the open market over the period of time from July 1, 2022 through January 13, 2023, up to an aggregate of $75.0 million, at the same weighted average per share price (the "2022 Agreement"). The Company's share repurchase activity for the periods presented was as follows: Three months ended June 30, Six months ended June 30, (in thousands, except share and per share amounts) 2022 2021 2022 2021 Shares repurchased in the open market: Shares repurchased 950,225 88,500 1,414,205 144,656 Average price $ 41.11 $ 49.51 $ 42.90 $ 46.73 Aggregate value $ 39,068 $ 4,383 $ 60,675 $ 6,760 Shares repurchased from Magnus: Shares repurchased — 355,341 699,819 355,341 Average price (1) $ — $ 31.31 $ 53.59 $ 31.31 Aggregate value $ — $ 11,125 $ 37,501 $ 11,125 Total shares repurchased: Shares repurchased 950,225 443,841 2,114,024 499,997 Average price $ 41.11 $ 34.94 $ 46.44 $ 35.77 Aggregate value $ 39,068 $ 15,508 $ 98,176 $ 17,885 ___________________________________ (1) In accordance with the share repurchase agreement, shares purchased from Magnus are accrued for at the same weighted average price as those purchased on the open market, as if the purchase from Magnus had occurred on the same day. As such, the average price of Magnus repurchases during the current period will differ from open market purchases due to the settlement of the previously recorded share repurchase liability, as well as, open market purchases made after the completion of the Magnus Share re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 xml:space="preserve">Equity Incentive Plans Under the Acushnet Holdings Corp. 2015 Omnibus Incentive Plan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As of June 30, 2022, the only awards granted under the 2015 Plan were RSUs and PSUs. Restricted Stock and Performance Stock Units RSUs granted to members of the Board of Directors vest immediately into shares of common stock. RSUs granted to Company officers generally vest over three years, with one-third of each grant vesting annually, subject to the recipient's continued employment with the Company. RSUs granted to other employees, consultants and advisors of the Company vest in accordance with the terms of the grants, generally either over three years or, beginning in 2022, with one-third of each grant vesting annually, subject to the recipient’s continued service to the Company. PSUs granted to Company officers and other employees vest based upon the Company's performance against specified metrics, generally over a three-year performance period, subject to the recipient's continued service to the Company. At the end of the performance period, the number of shares of common stock that could be issued is determined based upon the Company's performance against these metrics. The number of shares that could be issued can range from 0% to 200% of the recipient's target award. Recipients of the awards granted under the 2015 Plan may elect to defer receipt of all or any portion of any shares of common stock issuable upon vesting to a future date elected by the recipient.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of common stock are delivered. A summary of the Company’s RSUs and PSUs as of June 30, 2022 and changes during the six months then ended is presented below: Weighted- Weighted- Number Average Number Average of RSUs Fair Value RSUs of PSUs Fair Value PSUs Outstanding as of December 31, 2021 691,373 $ 33.66 367,067 $ 32.84 Granted 368,521 43.88 167,611 43.96 Vested (1) (89,323) 35.11 — — Forfeited (5,617) 31.26 — — Outstanding as of June 30, 2022 964,954 $ 37.44 534,678 $ 36.32 _______________________________________________________________________________ (1) Includes 62,307 shares of common stock related to RSUs that were not delivered as of June 30, 2022. A summary of shares of common stock issued related to the 2015 Plan, including the impact of any DERs issued in common stock, is presented below: Six months ended Six months ended June 30, 2022 June 30, 2021 RSUs PSUs RSUs PSUs Shares of common stock issued 492,580 188,527 278,607 — Shares of common stock withheld by the Company as payment by employees in lieu of cash to satisfy tax withholding obligations (159,851) (87,215) (89,938) — Net shares of common stock issued 332,729 101,312 188,669 — Cumulative undelivered shares of common stock 436,000 191,242 405,334 — Compensation expense recorded related to RSUs and PSUs in the unaudited condensed consolidated statements of operations was as follows: Three months ended Six months ended June 30, June 30, (in thousands) 2022 2021 2022 2021 RSUs $ 4,182 $ 3,951 $ 6,952 $ 6,310 PSUs 2,623 4,159 5,042 7,169 The remaining unrecognized compensation expense related to unvested RSUs and unvested PSUs was $22.6 million and $15.7 million, respectively, as of June 30, 2022 and are expected to be recognized over the related weighted average period of 1.6 years and 1.9 years, respectively. Compensation Expense The allocation of share-based compensation expense in the unaudited condensed consolidated statements of operations was as follows: Three months ended Six months ended June 30, June 30, (in thousands) 2022 2021 2022 2021 Cost of goods sold $ 342 $ 259 $ 642 $ 252 Selling, general and administrative 6,215 7,527 10,913 12,908 Research and development 412 491 767 650 Total compensation expense before income tax 6,969 8,277 12,322 13,810 Income tax benefit 1,349 1,845 2,525 3,112 Total compensation expense, net of income tax $ 5,620 $ 6,432 $ 9,797 $ 10,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 Net of Tax</t>
        </is>
      </c>
      <c r="B4" s="4" t="inlineStr">
        <is>
          <t>Accumulated Other Comprehensive Loss, Net of Tax Accumulated other comprehensive loss, net of tax consists of foreign currency translation adjustments, unrealized gains and losses from derivative instruments designated as cash flow hedges (Note 6) and pension and other postretirement adjustments (Note 8). The components of and adjustments to accumulated other comprehensive loss, net of tax, were as follows: Foreign Accumulated Foreign Exchange Pension and Other Currency Derivative Other Comprehensive (in thousands) Translation Instruments Postretirement Loss, Net of Tax Balance as of December 31, 2021 $ (66,915) $ 5,167 $ (37,834) $ (99,582) Other comprehensive (loss) income before reclassifications (32,065) 12,049 1,721 (18,295) Amounts reclassified from accumulated other comprehensive loss, net of tax — (2,941) 1,815 (1,126) Tax expense — (2,878) (819) (3,697) Balance as of June 30, 2022 $ (98,980) $ 11,397 $ (35,117) $ (122,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 ($15,074 and $15,612 attributable to the variable interest entity ("VIE"))</t>
        </is>
      </c>
      <c r="B3" s="6" t="n">
        <v>109092</v>
      </c>
      <c r="C3" s="6" t="n">
        <v>281677</v>
      </c>
    </row>
    <row r="4">
      <c r="A4" s="4" t="inlineStr">
        <is>
          <t>Accounts receivable, net</t>
        </is>
      </c>
      <c r="B4" s="5" t="n">
        <v>386260</v>
      </c>
      <c r="C4" s="5" t="n">
        <v>174435</v>
      </c>
    </row>
    <row r="5">
      <c r="A5" s="4" t="inlineStr">
        <is>
          <t>Inventories ($19,389 and $19,385 attributable to the VIE)</t>
        </is>
      </c>
      <c r="B5" s="5" t="n">
        <v>467388</v>
      </c>
      <c r="C5" s="5" t="n">
        <v>413314</v>
      </c>
    </row>
    <row r="6">
      <c r="A6" s="4" t="inlineStr">
        <is>
          <t>Prepaid and other assets</t>
        </is>
      </c>
      <c r="B6" s="5" t="n">
        <v>107483</v>
      </c>
      <c r="C6" s="5" t="n">
        <v>99750</v>
      </c>
    </row>
    <row r="7">
      <c r="A7" s="4" t="inlineStr">
        <is>
          <t>Total current assets</t>
        </is>
      </c>
      <c r="B7" s="5" t="n">
        <v>1070223</v>
      </c>
      <c r="C7" s="5" t="n">
        <v>969176</v>
      </c>
    </row>
    <row r="8">
      <c r="A8" s="4" t="inlineStr">
        <is>
          <t>Property, plant and equipment, net ($10,273 and $10,466 attributable to the VIE)</t>
        </is>
      </c>
      <c r="B8" s="5" t="n">
        <v>229738</v>
      </c>
      <c r="C8" s="5" t="n">
        <v>231761</v>
      </c>
    </row>
    <row r="9">
      <c r="A9" s="4" t="inlineStr">
        <is>
          <t>Goodwill ($32,312 and $32,312 attributable to the VIE)</t>
        </is>
      </c>
      <c r="B9" s="5" t="n">
        <v>204537</v>
      </c>
      <c r="C9" s="5" t="n">
        <v>210431</v>
      </c>
    </row>
    <row r="10">
      <c r="A10" s="4" t="inlineStr">
        <is>
          <t>Intangible assets, net</t>
        </is>
      </c>
      <c r="B10" s="5" t="n">
        <v>461021</v>
      </c>
      <c r="C10" s="5" t="n">
        <v>465341</v>
      </c>
    </row>
    <row r="11">
      <c r="A11" s="4" t="inlineStr">
        <is>
          <t>Deferred income taxes</t>
        </is>
      </c>
      <c r="B11" s="5" t="n">
        <v>53211</v>
      </c>
      <c r="C11" s="5" t="n">
        <v>60814</v>
      </c>
    </row>
    <row r="12">
      <c r="A12" s="4" t="inlineStr">
        <is>
          <t>Other assets ($2,116 and $2,166 attributable to the VIE)</t>
        </is>
      </c>
      <c r="B12" s="5" t="n">
        <v>77417</v>
      </c>
      <c r="C12" s="5" t="n">
        <v>68313</v>
      </c>
    </row>
    <row r="13">
      <c r="A13" s="4" t="inlineStr">
        <is>
          <t>Total assets</t>
        </is>
      </c>
      <c r="B13" s="5" t="n">
        <v>2096147</v>
      </c>
      <c r="C13" s="5" t="n">
        <v>2005836</v>
      </c>
    </row>
    <row r="14">
      <c r="A14" s="3" t="inlineStr">
        <is>
          <t>Current liabilities</t>
        </is>
      </c>
      <c r="B14" s="4" t="inlineStr">
        <is>
          <t xml:space="preserve"> </t>
        </is>
      </c>
      <c r="C14" s="4" t="inlineStr">
        <is>
          <t xml:space="preserve"> </t>
        </is>
      </c>
    </row>
    <row r="15">
      <c r="A15" s="4" t="inlineStr">
        <is>
          <t>Short-term debt</t>
        </is>
      </c>
      <c r="B15" s="5" t="n">
        <v>89028</v>
      </c>
      <c r="C15" s="5" t="n">
        <v>116</v>
      </c>
    </row>
    <row r="16">
      <c r="A16" s="4" t="inlineStr">
        <is>
          <t>Current portion of long-term debt</t>
        </is>
      </c>
      <c r="B16" s="5" t="n">
        <v>17500</v>
      </c>
      <c r="C16" s="5" t="n">
        <v>17500</v>
      </c>
    </row>
    <row r="17">
      <c r="A17" s="4" t="inlineStr">
        <is>
          <t>Accounts payable ($14,330 and $13,275 attributable to the VIE)</t>
        </is>
      </c>
      <c r="B17" s="5" t="n">
        <v>190115</v>
      </c>
      <c r="C17" s="5" t="n">
        <v>163607</v>
      </c>
    </row>
    <row r="18">
      <c r="A18" s="4" t="inlineStr">
        <is>
          <t>Accrued taxes</t>
        </is>
      </c>
      <c r="B18" s="5" t="n">
        <v>53552</v>
      </c>
      <c r="C18" s="5" t="n">
        <v>57307</v>
      </c>
    </row>
    <row r="19">
      <c r="A19" s="4" t="inlineStr">
        <is>
          <t>Accrued compensation and benefits ($903 and $1,511 attributable to the VIE)</t>
        </is>
      </c>
      <c r="B19" s="5" t="n">
        <v>75111</v>
      </c>
      <c r="C19" s="5" t="n">
        <v>113453</v>
      </c>
    </row>
    <row r="20">
      <c r="A20" s="4" t="inlineStr">
        <is>
          <t>Accrued expenses and other liabilities ($4,184 and $4,677 attributable to the VIE)</t>
        </is>
      </c>
      <c r="B20" s="5" t="n">
        <v>122895</v>
      </c>
      <c r="C20" s="5" t="n">
        <v>131041</v>
      </c>
    </row>
    <row r="21">
      <c r="A21" s="4" t="inlineStr">
        <is>
          <t>Total current liabilities</t>
        </is>
      </c>
      <c r="B21" s="5" t="n">
        <v>548201</v>
      </c>
      <c r="C21" s="5" t="n">
        <v>483024</v>
      </c>
    </row>
    <row r="22">
      <c r="A22" s="4" t="inlineStr">
        <is>
          <t>Long-term debt</t>
        </is>
      </c>
      <c r="B22" s="5" t="n">
        <v>288926</v>
      </c>
      <c r="C22" s="5" t="n">
        <v>297354</v>
      </c>
    </row>
    <row r="23">
      <c r="A23" s="4" t="inlineStr">
        <is>
          <t>Deferred income taxes</t>
        </is>
      </c>
      <c r="B23" s="5" t="n">
        <v>4886</v>
      </c>
      <c r="C23" s="5" t="n">
        <v>4950</v>
      </c>
    </row>
    <row r="24">
      <c r="A24" s="4" t="inlineStr">
        <is>
          <t>Accrued pension and other postretirement benefits</t>
        </is>
      </c>
      <c r="B24" s="5" t="n">
        <v>94524</v>
      </c>
      <c r="C24" s="5" t="n">
        <v>93705</v>
      </c>
    </row>
    <row r="25">
      <c r="A25" s="4" t="inlineStr">
        <is>
          <t>Other noncurrent liabilities ($2,141 and $2,218 attributable to the VIE)</t>
        </is>
      </c>
      <c r="B25" s="5" t="n">
        <v>49477</v>
      </c>
      <c r="C25" s="5" t="n">
        <v>43237</v>
      </c>
    </row>
    <row r="26">
      <c r="A26" s="4" t="inlineStr">
        <is>
          <t>Total liabilities</t>
        </is>
      </c>
      <c r="B26" s="5" t="n">
        <v>986014</v>
      </c>
      <c r="C26" s="5" t="n">
        <v>922270</v>
      </c>
    </row>
    <row r="27">
      <c r="A27" s="4" t="inlineStr">
        <is>
          <t>Commitments and contingencies (Note 15)</t>
        </is>
      </c>
      <c r="B27" s="4" t="inlineStr">
        <is>
          <t xml:space="preserve"> </t>
        </is>
      </c>
      <c r="C27" s="4" t="inlineStr">
        <is>
          <t xml:space="preserve"> </t>
        </is>
      </c>
    </row>
    <row r="28">
      <c r="A28" s="4" t="inlineStr">
        <is>
          <t>Redeemable noncontrolling interest</t>
        </is>
      </c>
      <c r="B28" s="5" t="n">
        <v>4306</v>
      </c>
      <c r="C28" s="5" t="n">
        <v>3299</v>
      </c>
    </row>
    <row r="29">
      <c r="A29" s="3" t="inlineStr">
        <is>
          <t>Shareholders' equity</t>
        </is>
      </c>
      <c r="B29" s="4" t="inlineStr">
        <is>
          <t xml:space="preserve"> </t>
        </is>
      </c>
      <c r="C29" s="4" t="inlineStr">
        <is>
          <t xml:space="preserve"> </t>
        </is>
      </c>
    </row>
    <row r="30">
      <c r="A30" s="4" t="inlineStr">
        <is>
          <t>Common stock, $0.001 par value, 500,000,000 shares authorized; 76,289,077 and 75,855,036 shares issued</t>
        </is>
      </c>
      <c r="B30" s="5" t="n">
        <v>76</v>
      </c>
      <c r="C30" s="5" t="n">
        <v>76</v>
      </c>
    </row>
    <row r="31">
      <c r="A31" s="4" t="inlineStr">
        <is>
          <t>Additional paid-in capital</t>
        </is>
      </c>
      <c r="B31" s="5" t="n">
        <v>949206</v>
      </c>
      <c r="C31" s="5" t="n">
        <v>948423</v>
      </c>
    </row>
    <row r="32">
      <c r="A32" s="4" t="inlineStr">
        <is>
          <t>Accumulated other comprehensive loss, net of tax</t>
        </is>
      </c>
      <c r="B32" s="5" t="n">
        <v>-122700</v>
      </c>
      <c r="C32" s="5" t="n">
        <v>-99582</v>
      </c>
    </row>
    <row r="33">
      <c r="A33" s="4" t="inlineStr">
        <is>
          <t>Retained earnings</t>
        </is>
      </c>
      <c r="B33" s="5" t="n">
        <v>444592</v>
      </c>
      <c r="C33" s="5" t="n">
        <v>324966</v>
      </c>
    </row>
    <row r="34">
      <c r="A34" s="4" t="inlineStr">
        <is>
          <t>Treasury stock, at cost; 4,890,747 and 3,314,562 shares (including — and 537,839 of accrued share repurchases) (Note 10)</t>
        </is>
      </c>
      <c r="B34" s="5" t="n">
        <v>-200001</v>
      </c>
      <c r="C34" s="5" t="n">
        <v>-131039</v>
      </c>
    </row>
    <row r="35">
      <c r="A35" s="4" t="inlineStr">
        <is>
          <t>Total equity attributable to Acushnet Holdings Corp.</t>
        </is>
      </c>
      <c r="B35" s="5" t="n">
        <v>1071173</v>
      </c>
      <c r="C35" s="5" t="n">
        <v>1042844</v>
      </c>
    </row>
    <row r="36">
      <c r="A36" s="4" t="inlineStr">
        <is>
          <t>Noncontrolling interests</t>
        </is>
      </c>
      <c r="B36" s="5" t="n">
        <v>34654</v>
      </c>
      <c r="C36" s="5" t="n">
        <v>37423</v>
      </c>
    </row>
    <row r="37">
      <c r="A37" s="4" t="inlineStr">
        <is>
          <t>Total shareholders' equity</t>
        </is>
      </c>
      <c r="B37" s="5" t="n">
        <v>1105827</v>
      </c>
      <c r="C37" s="5" t="n">
        <v>1080267</v>
      </c>
    </row>
    <row r="38">
      <c r="A38" s="4" t="inlineStr">
        <is>
          <t>Total liabilities, redeemable noncontrolling interest and shareholders' equity</t>
        </is>
      </c>
      <c r="B38" s="6" t="n">
        <v>2096147</v>
      </c>
      <c r="C38" s="6" t="n">
        <v>2005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computation of basic and diluted net income per common share attributable to Acushnet Holdings Corp.: Three months ended Six months ended June 30, June 30, (in thousands, except share and per share amounts) 2022 2021 2022 2021 Net income attributable to Acushnet Holdings Corp. $ 66,454 $ 81,085 $ 147,499 $ 166,043 Weighted average number of common shares: Basic 72,904,858 74,661,356 73,207,303 74,719,450 RSUs 293,081 539,550 309,316 508,337 PSUs 193,941 — 139,005 — Diluted 73,391,880 75,200,906 73,655,624 75,227,787 Net income per common share attributable to Acushnet Holdings Corp.: Basic $ 0.91 $ 1.09 $ 2.01 $ 2.22 Diluted $ 0.91 $ 1.08 $ 2.00 $ 2.21 Net income per common share attributable to Acushnet Holdings Corp. was calculated using the treasury stock method. The Company’s potential dilutive securities for the three and six months ended June 30, 2022 and 2021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During 2022, the minimum performance target was achieved relating to certain PSUs and as a result, these PSUs have been included in diluted shares outstanding for the three and six months ended June 30, 2022. The following securities have been excluded from the calculation of diluted weighted-average common shares outstanding as their impact was determined to be anti-dilutive: Three months ended Six months ended June 30, June 30, 2022 2021 2022 2021 RSUs 311,530 — 188,968 145,7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loss). Segment operating income (loss) includes directly attributable expenses and certain shared costs of corporate administration that are allocated to the reportable segments, but excludes interest expense, net, restructuring charges, the non-service cost component of net periodic benefit cost, transaction fees and other non-operating gains and losses as the Company does not allocate these to the reportable segments. The CODM does not evaluate a measure of assets when assessing performance. Results shown for the three and six months ended June 30, 2022 and 2021 are not necessarily those which would be achieved if each segment was an unaffiliated business enterprise. There are no intersegment transactions. Information by reportable segment and a reconciliation to reported amounts are as follows: Three months ended June 30, Six months ended June 30, (in thousands) 2022 2021 2022 2021 Net sales Titleist golf balls $ 201,293 $ 202,265 $ 365,131 $ 375,902 Titleist golf clubs 164,188 152,821 325,003 308,648 Titleist golf gear 69,133 64,975 113,279 118,095 FootJoy golf wear 177,886 164,636 375,439 324,070 Other 46,099 40,153 85,834 79,020 Total net sales $ 658,599 $ 624,850 $ 1,264,686 $ 1,205,735 Segment operating income Titleist golf balls $ 29,266 $ 40,494 $ 62,639 $ 74,811 Titleist golf clubs 29,059 29,379 61,287 71,178 Titleist golf gear 11,652 12,399 13,846 22,127 FootJoy golf wear 12,022 21,011 43,337 49,128 Other 10,167 6,548 17,594 13,019 Total segment operating income 92,166 109,831 198,703 230,263 Reconciling items: Interest expense, net (2,091) (1,848) (3,368) (5,464) Non-service cost component of net periodic benefit cost (1,415) (625) (2,680) (2,916) Other (4,351) (265) (5,580) (329) Total income before income tax $ 84,309 $ 107,093 $ 187,075 $ 221,554 Information as to the Company’s operations in different geographical areas is presented below. Net sales are categorized based on the location in which the sale originates. Three months ended June 30, Six months ended June 30, (in thousands) 2022 2021 2022 2021 United States $ 351,422 $ 315,323 $ 646,548 $ 623,959 EMEA (1) 91,869 97,374 204,226 177,949 Japan 38,395 45,588 84,190 101,965 Korea 98,453 96,954 184,170 176,051 Rest of world 78,460 69,611 145,552 125,811 Total net sales $ 658,599 $ 624,850 $ 1,264,686 $ 1,205,735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During the normal course of its business, the Company enters into agreements to purchase goods and services, including purchase commitments for advertising (including media placement and production costs), finished goods inventory, capital expenditures and endorsement arrangements with professional golfers. The Company's purchase obligations as of June 30, 2022 were as follows: Payments Due by Period Remainder of (in thousands) 2022 2023 2024 2025 2026 Thereafter Purchase obligations (1) $ 260,983 $ 34,210 $ 12,545 $ 7,522 $ 2,449 $ 34,284 _______________________________________________________________________________ (1) The reported amounts exclude those liabilities included on the unaudited condensed consolidated balance sheet as of June 30, 2022.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t>
        </is>
      </c>
    </row>
    <row r="5">
      <c r="A5" s="4" t="inlineStr">
        <is>
          <t>Use of Estimates</t>
        </is>
      </c>
      <c r="B5" s="4" t="inlineStr">
        <is>
          <t>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 The Company has evaluated, and continues to evaluate, the potential impact of the COVID-19 pandemic on its consolidated financial statements. The impact of the COVID-19 pandemic continues to evolve, and both the full impact and duration of the COVID-19 pandemic remain highly uncertain. Accordingly, the Company's business, results of operations, financial position and cash flows could be materially impacted in ways that the Company cannot currently predict.</t>
        </is>
      </c>
    </row>
    <row r="6">
      <c r="A6" s="4" t="inlineStr">
        <is>
          <t>Variable Interest Entities</t>
        </is>
      </c>
      <c r="B6" s="4" t="inlineStr">
        <is>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unaudited condensed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June 30, 2022 and December 31, 2021. In addition, pursuant to the terms of the agreement governing the VIE, the Company is not required to provide financial support to the VIE.</t>
        </is>
      </c>
    </row>
    <row r="7">
      <c r="A7" s="4" t="inlineStr">
        <is>
          <t>Noncontrolling Interests and Redeemable Noncontrolling Interest</t>
        </is>
      </c>
      <c r="B7" s="4" t="inlineStr">
        <is>
          <t xml:space="preserve">Noncontrolling Interests and Redeemable Noncontrolling Interest The ownership interests held by owners other than the Company in less than wholly-owned subsidiaries are classified as noncontrolling interests. The financial results and position of noncontrolling interests are included in the Company’s unaudited condensed consolidated financial statements. The value attributable to the noncontrolling interests is presented on the unaudited condensed consolidated balance sheets,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On April 1, 2022, the Company acquired the outstanding equity interest in PG Golf LLC for $5.0 million, including cash consideration of $3.6 million and contingent consideration of $1.4 million, which was included in other noncurrent liabilities on the unaudited condensed consolidated balance sheet as of June 30, 2022. </t>
        </is>
      </c>
    </row>
    <row r="8">
      <c r="A8" s="4" t="inlineStr">
        <is>
          <t>Cash, Cash Equivalents and Restricted Cash</t>
        </is>
      </c>
      <c r="B8" s="4" t="inlineStr">
        <is>
          <t>Cash, Cash Equivalents and Restricted Cash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t>
        </is>
      </c>
    </row>
    <row r="9">
      <c r="A9" s="4" t="inlineStr">
        <is>
          <t>Foreign Currency Transactions</t>
        </is>
      </c>
      <c r="B9" s="4" t="inlineStr">
        <is>
          <t>Foreign Currency Transactions Foreign currency transaction losses included in selling, general and administrative expense were $7.0 million and $0.2 million for the three months ended June 30, 2022 and 2021, respectively. Foreign currency transaction losses included in selling, general and administrative expense were $8.8 million and $1.2 million for the six months ended June 30, 2022 and 2021, respectively.</t>
        </is>
      </c>
    </row>
    <row r="10">
      <c r="A10" s="4" t="inlineStr">
        <is>
          <t>Recently Adopted Accounting Standards</t>
        </is>
      </c>
      <c r="B10" s="4" t="inlineStr">
        <is>
          <t>Recently Adopted Accounting Standards The Company considers the applicability and impact of all Accounting Standards Updates ("ASUs"). Management determined that recently issued ASUs are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Doubtful Accounts (Tables)</t>
        </is>
      </c>
      <c r="B1" s="2" t="inlineStr">
        <is>
          <t>6 Months Ended</t>
        </is>
      </c>
    </row>
    <row r="2">
      <c r="B2" s="2" t="inlineStr">
        <is>
          <t>Jun. 30, 2022</t>
        </is>
      </c>
    </row>
    <row r="3">
      <c r="A3" s="3" t="inlineStr">
        <is>
          <t>Receivables [Abstract]</t>
        </is>
      </c>
      <c r="B3" s="4" t="inlineStr">
        <is>
          <t xml:space="preserve"> </t>
        </is>
      </c>
    </row>
    <row r="4">
      <c r="A4" s="4" t="inlineStr">
        <is>
          <t>Schedule of Activity Related to the Allowance for Doubtful Accounts</t>
        </is>
      </c>
      <c r="B4" s="4" t="inlineStr">
        <is>
          <t xml:space="preserve">The activity related to the allowance for doubtful accounts was as follows: Three months ended June 30, Six months ended June 30, (in thousands) 2022 2021 2022 2021 Balance at beginning of period $ 6,786 $ 7,077 $ 5,980 $ 7,698 Bad debt expense (recovery) 1,533 143 2,455 (302) Amount of receivables (written off) recovered (225) 100 (269) (44) Foreign currency translation and other (176) 14 (248) (18) Balance at end of period $ 7,918 $ 7,334 $ 7,918 $ 7,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components of inventories were as follows: June 30, December 31, (in thousands) 2022 2021 Raw materials and supplies $ 136,047 $ 105,784 Work-in-process 27,933 21,259 Finished goods 303,408 286,271 Inventories $ 467,388 $ 413,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Warranty (Tables)</t>
        </is>
      </c>
      <c r="B1" s="2" t="inlineStr">
        <is>
          <t>6 Months Ended</t>
        </is>
      </c>
    </row>
    <row r="2">
      <c r="B2" s="2" t="inlineStr">
        <is>
          <t>Jun. 30, 2022</t>
        </is>
      </c>
    </row>
    <row r="3">
      <c r="A3" s="3" t="inlineStr">
        <is>
          <t>Product Warranties Disclosures [Abstract]</t>
        </is>
      </c>
      <c r="B3" s="4" t="inlineStr">
        <is>
          <t xml:space="preserve"> </t>
        </is>
      </c>
    </row>
    <row r="4">
      <c r="A4" s="4" t="inlineStr">
        <is>
          <t>Schedule of Warranty Obligation for Accrued Warranty Expense</t>
        </is>
      </c>
      <c r="B4" s="4" t="inlineStr">
        <is>
          <t xml:space="preserve">The activity related to the Company’s warranty obligation for accrued warranty expense was as follows: Three months ended June 30, Six months ended June 30, (in thousands) 2022 2021 2022 2021 Balance at beginning of period $ 4,091 $ 3,899 $ 4,177 $ 3,831 Provision 1,216 1,656 2,211 2,685 Claims paid (1,111) (1,229) (2,156) (2,147) Foreign currency translation and other (119) 7 (155) (36) Balance at end of period $ 4,077 $ 4,333 $ 4,077 $ 4,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s of Hedge Instruments on the Unaudited Condensed Consolidated Balance Sheets</t>
        </is>
      </c>
      <c r="B4" s="4" t="inlineStr">
        <is>
          <t xml:space="preserve">The fair value of hedge instruments recognized on the unaudited condensed consolidated balance sheets was as follows: (in thousands) June 30, December 31, Balance Sheet Location Hedge Instrument Type 2022 2021 Prepaid and other assets Foreign exchange forward $ 13,077 $ 6,320 Other assets Foreign exchange forward 3,992 1,491 Accrued expenses and other liabilities Foreign exchange forward 1,212 488 </t>
        </is>
      </c>
    </row>
    <row r="5">
      <c r="A5" s="4" t="inlineStr">
        <is>
          <t>Schedule of Effect of Hedge Instruments on Accumulated Other Comprehensive Loss, Net of Tax</t>
        </is>
      </c>
      <c r="B5" s="4" t="inlineStr">
        <is>
          <t xml:space="preserve">The hedge instrument gain (loss) recognized in accumulated other comprehensive loss, net of tax was as follows: Three months ended Six months ended June 30, June 30, (in thousands) 2022 2021 2022 2021 Type of hedge Foreign exchange forward $ 8,973 $ 676 $ 12,049 $ 5,052 Interest rate swap — 1 — (8) Total $ 8,973 $ 677 $ 12,049 $ 5,044 </t>
        </is>
      </c>
    </row>
    <row r="6">
      <c r="A6" s="4" t="inlineStr">
        <is>
          <t>Schedule of Effect of Hedge Instrument in the Unaudited Condensed Consolidated Statement of Operations</t>
        </is>
      </c>
      <c r="B6" s="4" t="inlineStr">
        <is>
          <t>The hedge instrument gain (loss) recognized on the unaudited condensed consolidated statements of operations was as follows: Three months ended Six months ended June 30, June 30, (in thousands) 2022 2021 2022 2021 Location of gain (loss) in statements of operations Foreign exchange forward: Cost of goods sold $ 1,586 $ (1,910) $ 2,941 $ (1,514) Selling, general and administrative (1) 2,283 (7) 2,958 633 Total $ 3,869 $ (1,917) $ 5,899 $ (881) Interest Rate Swap: Interest expense, net $ — $ (610) $ — $ (1,569) Total $ — $ (610) $ — $ (1,569) ____________________________________________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s of June 30, 2022 were as follows: Fair Value Measurements as of June 30, 2022 using: (in thousands) Level 1 Level 2 Level 3 Balance Sheet Location Assets Rabbi trust $ 4,319 $ — $ — Prepaid and other assets Foreign exchange derivative instruments — 13,077 — Prepaid and other assets Deferred compensation program assets 633 — — Other assets Foreign exchange derivative instruments — 3,992 — Other assets Total assets $ 4,952 $ 17,069 $ — Liabilities Foreign exchange derivative instruments $ — $ 1,212 $ — Accrued expenses and other liabilities Deferred compensation program liabilities 633 — — Other noncurrent liabilities Total liabilities $ 633 $ 1,212 $ — Assets and liabilities measured at fair value on a recurring basis as of December 31, 2021 were as follows: Fair Value Measurements as of December 31, 2021 using: (in thousands) Level 1 Level 2 Level 3 Balance Sheet Location Assets Rabbi trust $ 5,364 $ — $ — Prepaid and other assets Foreign exchange derivative instruments — 6,320 — Prepaid and other assets Deferred compensation program assets 842 — — Other assets Foreign exchange derivative instruments — 1,491 — Other assets Total assets $ 6,206 $ 7,811 $ — Liabilities Foreign exchange derivative instruments $ — $ 488 $ — Accrued expenses and other liabilities Deferred compensation program liabilities 842 — — Other noncurrent liabilities Total liabilities $ 842 $ 48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riodic benefit cost were as follows: Pension Benefits Postretirement Benefits Three months ended June 30, (in thousands) 2022 2021 2022 2021 Components of net periodic benefit cost Service cost $ 1,992 $ 1,992 $ 121 $ 173 Interest cost 2,217 2,194 92 76 Expected return on plan assets (1,891) (2,399) — — Settlement expense — 118 — — Amortization of net loss (gain) 1,042 695 (79) (95) Amortization of prior service cost (credit) 68 70 (34) (34) Net periodic benefit cost $ 3,428 $ 2,670 $ 100 $ 120 Components of net periodic benefit cost were as follows: Pension Benefits Postretirement Benefits Six months ended June 30, (in thousands) 2022 2021 2022 2021 Components of net periodic benefit cost Service cost $ 3,999 $ 4,127 $ 281 $ 335 Interest cost 4,451 4,145 176 151 Expected return on plan assets (3,762) (4,946) — — Settlement expense — 1,537 — — Amortization of net loss (gain) 1,977 2,116 (231) (160) Amortization of prior service cost (credit) 137 141 (68) (68) Net periodic benefit cost $ 6,802 $ 7,120 $ 158 $ 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Cash and restricted cash</t>
        </is>
      </c>
      <c r="B2" s="6" t="n">
        <v>109092</v>
      </c>
      <c r="C2" s="6" t="n">
        <v>281677</v>
      </c>
    </row>
    <row r="3">
      <c r="A3" s="4" t="inlineStr">
        <is>
          <t>Inventories</t>
        </is>
      </c>
      <c r="B3" s="5" t="n">
        <v>467388</v>
      </c>
      <c r="C3" s="5" t="n">
        <v>413314</v>
      </c>
    </row>
    <row r="4">
      <c r="A4" s="4" t="inlineStr">
        <is>
          <t>Property, plant and equipment, net</t>
        </is>
      </c>
      <c r="B4" s="5" t="n">
        <v>229738</v>
      </c>
      <c r="C4" s="5" t="n">
        <v>231761</v>
      </c>
    </row>
    <row r="5">
      <c r="A5" s="4" t="inlineStr">
        <is>
          <t>Goodwill</t>
        </is>
      </c>
      <c r="B5" s="5" t="n">
        <v>204537</v>
      </c>
      <c r="C5" s="5" t="n">
        <v>210431</v>
      </c>
    </row>
    <row r="6">
      <c r="A6" s="4" t="inlineStr">
        <is>
          <t>Other assets</t>
        </is>
      </c>
      <c r="B6" s="5" t="n">
        <v>77417</v>
      </c>
      <c r="C6" s="5" t="n">
        <v>68313</v>
      </c>
    </row>
    <row r="7">
      <c r="A7" s="4" t="inlineStr">
        <is>
          <t>Accounts payable</t>
        </is>
      </c>
      <c r="B7" s="5" t="n">
        <v>190115</v>
      </c>
      <c r="C7" s="5" t="n">
        <v>163607</v>
      </c>
    </row>
    <row r="8">
      <c r="A8" s="4" t="inlineStr">
        <is>
          <t>Accrued compensation and benefits</t>
        </is>
      </c>
      <c r="B8" s="5" t="n">
        <v>75111</v>
      </c>
      <c r="C8" s="5" t="n">
        <v>113453</v>
      </c>
    </row>
    <row r="9">
      <c r="A9" s="4" t="inlineStr">
        <is>
          <t>Accrued expenses and other liabilities</t>
        </is>
      </c>
      <c r="B9" s="5" t="n">
        <v>122895</v>
      </c>
      <c r="C9" s="5" t="n">
        <v>131041</v>
      </c>
    </row>
    <row r="10">
      <c r="A10" s="4" t="inlineStr">
        <is>
          <t>Other noncurrent liabilities</t>
        </is>
      </c>
      <c r="B10" s="6" t="n">
        <v>49477</v>
      </c>
      <c r="C10" s="6" t="n">
        <v>43237</v>
      </c>
    </row>
    <row r="11">
      <c r="A11" s="4" t="inlineStr">
        <is>
          <t>Common stock, par value (in dollars per share)</t>
        </is>
      </c>
      <c r="B11" s="7" t="n">
        <v>0.001</v>
      </c>
      <c r="C11" s="7" t="n">
        <v>0.001</v>
      </c>
    </row>
    <row r="12">
      <c r="A12" s="4" t="inlineStr">
        <is>
          <t>Common stock, shares authorized (in shares)</t>
        </is>
      </c>
      <c r="B12" s="5" t="n">
        <v>500000000</v>
      </c>
      <c r="C12" s="5" t="n">
        <v>500000000</v>
      </c>
    </row>
    <row r="13">
      <c r="A13" s="4" t="inlineStr">
        <is>
          <t>Common stock, shares issued (in shares)</t>
        </is>
      </c>
      <c r="B13" s="5" t="n">
        <v>76289077</v>
      </c>
      <c r="C13" s="5" t="n">
        <v>75855036</v>
      </c>
    </row>
    <row r="14">
      <c r="A14" s="4" t="inlineStr">
        <is>
          <t>Treasury stock, at cost (in shares)</t>
        </is>
      </c>
      <c r="B14" s="5" t="n">
        <v>4890747</v>
      </c>
      <c r="C14" s="5" t="n">
        <v>3314562</v>
      </c>
    </row>
    <row r="15">
      <c r="A15" s="4" t="inlineStr">
        <is>
          <t>Accrued share repurchase (in shares)</t>
        </is>
      </c>
      <c r="B15" s="4" t="inlineStr">
        <is>
          <t xml:space="preserve"> </t>
        </is>
      </c>
      <c r="C15" s="5" t="n">
        <v>537839</v>
      </c>
    </row>
    <row r="16">
      <c r="A16" s="4" t="inlineStr">
        <is>
          <t>VIE</t>
        </is>
      </c>
      <c r="B16" s="4" t="inlineStr">
        <is>
          <t xml:space="preserve"> </t>
        </is>
      </c>
      <c r="C16" s="4" t="inlineStr">
        <is>
          <t xml:space="preserve"> </t>
        </is>
      </c>
    </row>
    <row r="17">
      <c r="A17" s="4" t="inlineStr">
        <is>
          <t>Cash and restricted cash</t>
        </is>
      </c>
      <c r="B17" s="6" t="n">
        <v>15074</v>
      </c>
      <c r="C17" s="6" t="n">
        <v>15612</v>
      </c>
    </row>
    <row r="18">
      <c r="A18" s="4" t="inlineStr">
        <is>
          <t>Inventories</t>
        </is>
      </c>
      <c r="B18" s="5" t="n">
        <v>19389</v>
      </c>
      <c r="C18" s="5" t="n">
        <v>19385</v>
      </c>
    </row>
    <row r="19">
      <c r="A19" s="4" t="inlineStr">
        <is>
          <t>Property, plant and equipment, net</t>
        </is>
      </c>
      <c r="B19" s="5" t="n">
        <v>10273</v>
      </c>
      <c r="C19" s="5" t="n">
        <v>10466</v>
      </c>
    </row>
    <row r="20">
      <c r="A20" s="4" t="inlineStr">
        <is>
          <t>Goodwill</t>
        </is>
      </c>
      <c r="B20" s="5" t="n">
        <v>32312</v>
      </c>
      <c r="C20" s="5" t="n">
        <v>32312</v>
      </c>
    </row>
    <row r="21">
      <c r="A21" s="4" t="inlineStr">
        <is>
          <t>Other assets</t>
        </is>
      </c>
      <c r="B21" s="5" t="n">
        <v>2116</v>
      </c>
      <c r="C21" s="5" t="n">
        <v>2166</v>
      </c>
    </row>
    <row r="22">
      <c r="A22" s="4" t="inlineStr">
        <is>
          <t>Accounts payable</t>
        </is>
      </c>
      <c r="B22" s="5" t="n">
        <v>14330</v>
      </c>
      <c r="C22" s="5" t="n">
        <v>13275</v>
      </c>
    </row>
    <row r="23">
      <c r="A23" s="4" t="inlineStr">
        <is>
          <t>Accrued compensation and benefits</t>
        </is>
      </c>
      <c r="B23" s="5" t="n">
        <v>903</v>
      </c>
      <c r="C23" s="5" t="n">
        <v>1511</v>
      </c>
    </row>
    <row r="24">
      <c r="A24" s="4" t="inlineStr">
        <is>
          <t>Accrued expenses and other liabilities</t>
        </is>
      </c>
      <c r="B24" s="5" t="n">
        <v>4184</v>
      </c>
      <c r="C24" s="5" t="n">
        <v>4677</v>
      </c>
    </row>
    <row r="25">
      <c r="A25" s="4" t="inlineStr">
        <is>
          <t>Other noncurrent liabilities</t>
        </is>
      </c>
      <c r="B25" s="6" t="n">
        <v>2141</v>
      </c>
      <c r="C25" s="6" t="n">
        <v>2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chedule of Declared Dividends Per Share</t>
        </is>
      </c>
      <c r="B4" s="4" t="inlineStr">
        <is>
          <t xml:space="preserve">The Company declared dividends per common share, including DERs (Note 11), during the periods presented as follows: Dividends per Common Share Amount (in thousands) 2022: Second Quarter $ 0.180 $ 13,400 First Quarter 0.180 13,473 Total dividends declared in 2022 $ 0.360 $ 26,873 2021: Fourth Quarter $ 0.165 $ 12,619 Third Quarter 0.165 12,692 Second Quarter 0.165 12,768 First Quarter 0.165 12,767 Total dividends declared in 2021 $ 0.660 $ 50,846 </t>
        </is>
      </c>
    </row>
    <row r="5">
      <c r="A5" s="4" t="inlineStr">
        <is>
          <t>Schedule of Share Repurchase Activity</t>
        </is>
      </c>
      <c r="B5" s="4" t="inlineStr">
        <is>
          <t>The Company's share repurchase activity for the periods presented was as follows: Three months ended June 30, Six months ended June 30, (in thousands, except share and per share amounts) 2022 2021 2022 2021 Shares repurchased in the open market: Shares repurchased 950,225 88,500 1,414,205 144,656 Average price $ 41.11 $ 49.51 $ 42.90 $ 46.73 Aggregate value $ 39,068 $ 4,383 $ 60,675 $ 6,760 Shares repurchased from Magnus: Shares repurchased — 355,341 699,819 355,341 Average price (1) $ — $ 31.31 $ 53.59 $ 31.31 Aggregate value $ — $ 11,125 $ 37,501 $ 11,125 Total shares repurchased: Shares repurchased 950,225 443,841 2,114,024 499,997 Average price $ 41.11 $ 34.94 $ 46.44 $ 35.77 Aggregate value $ 39,068 $ 15,508 $ 98,176 $ 17,885 ___________________________________ (1) In accordance with the share repurchase agreement, shares purchased from Magnus are accrued for at the same weighted average price as those purchased on the open market, as if the purchase from Magnus had occurred on the same day. As such, the average price of Magnus repurchases during the current period will differ from open market purchases due to the settlement of the previously recorded share repurchase liability, as well as, open market purchases made after the completion of the Magnus Share repurchas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and Performance Stock Units</t>
        </is>
      </c>
      <c r="B4" s="4" t="inlineStr">
        <is>
          <t>A summary of the Company’s RSUs and PSUs as of June 30, 2022 and changes during the six months then ended is presented below: Weighted- Weighted- Number Average Number Average of RSUs Fair Value RSUs of PSUs Fair Value PSUs Outstanding as of December 31, 2021 691,373 $ 33.66 367,067 $ 32.84 Granted 368,521 43.88 167,611 43.96 Vested (1) (89,323) 35.11 — — Forfeited (5,617) 31.26 — — Outstanding as of June 30, 2022 964,954 $ 37.44 534,678 $ 36.32 _______________________________________________________________________________ (1) Includes 62,307 shares of common stock related to RSUs that were not delivered as of June 30, 2022.</t>
        </is>
      </c>
    </row>
    <row r="5">
      <c r="A5" s="4" t="inlineStr">
        <is>
          <t>Schedule of Shares of Common Stock Issued</t>
        </is>
      </c>
      <c r="B5" s="4" t="inlineStr">
        <is>
          <t xml:space="preserve">A summary of shares of common stock issued related to the 2015 Plan, including the impact of any DERs issued in common stock, is presented below: Six months ended Six months ended June 30, 2022 June 30, 2021 RSUs PSUs RSUs PSUs Shares of common stock issued 492,580 188,527 278,607 — Shares of common stock withheld by the Company as payment by employees in lieu of cash to satisfy tax withholding obligations (159,851) (87,215) (89,938) — Net shares of common stock issued 332,729 101,312 188,669 — Cumulative undelivered shares of common stock 436,000 191,242 405,334 — </t>
        </is>
      </c>
    </row>
    <row r="6">
      <c r="A6" s="4" t="inlineStr">
        <is>
          <t>Schedule of Compensation Expense Recorded in the Consolidated Statement of Operations</t>
        </is>
      </c>
      <c r="B6" s="4" t="inlineStr">
        <is>
          <t xml:space="preserve">Compensation expense recorded related to RSUs and PSUs in the unaudited condensed consolidated statements of operations was as follows: Three months ended Six months ended June 30, June 30, (in thousands) 2022 2021 2022 2021 RSUs $ 4,182 $ 3,951 $ 6,952 $ 6,310 PSUs 2,623 4,159 5,042 7,169 </t>
        </is>
      </c>
    </row>
    <row r="7">
      <c r="A7" s="4" t="inlineStr">
        <is>
          <t>Schedule of Compensation Expense Related to Equity Incentive Plans</t>
        </is>
      </c>
      <c r="B7" s="4" t="inlineStr">
        <is>
          <t xml:space="preserve">The allocation of share-based compensation expense in the unaudited condensed consolidated statements of operations was as follows: Three months ended Six months ended June 30, June 30, (in thousands) 2022 2021 2022 2021 Cost of goods sold $ 342 $ 259 $ 642 $ 252 Selling, general and administrative 6,215 7,527 10,913 12,908 Research and development 412 491 767 650 Total compensation expense before income tax 6,969 8,277 12,322 13,810 Income tax benefit 1,349 1,845 2,525 3,112 Total compensation expense, net of income tax $ 5,620 $ 6,432 $ 9,797 $ 10,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6 Months Ended</t>
        </is>
      </c>
    </row>
    <row r="2">
      <c r="B2" s="2" t="inlineStr">
        <is>
          <t>Jun. 30, 2022</t>
        </is>
      </c>
    </row>
    <row r="3">
      <c r="A3" s="3" t="inlineStr">
        <is>
          <t>Equity [Abstract]</t>
        </is>
      </c>
      <c r="B3" s="4" t="inlineStr">
        <is>
          <t xml:space="preserve"> </t>
        </is>
      </c>
    </row>
    <row r="4">
      <c r="A4" s="4" t="inlineStr">
        <is>
          <t>Schedule of Changes in Each Component of Accumulated Comprehensive Loss, Net of Tax Effects</t>
        </is>
      </c>
      <c r="B4" s="4" t="inlineStr">
        <is>
          <t>The components of and adjustments to accumulated other comprehensive loss, net of tax, were as follows: Foreign Accumulated Foreign Exchange Pension and Other Currency Derivative Other Comprehensive (in thousands) Translation Instruments Postretirement Loss, Net of Tax Balance as of December 31, 2021 $ (66,915) $ 5,167 $ (37,834) $ (99,582) Other comprehensive (loss) income before reclassifications (32,065) 12,049 1,721 (18,295) Amounts reclassified from accumulated other comprehensive loss, net of tax — (2,941) 1,815 (1,126) Tax expense — (2,878) (819) (3,697) Balance as of June 30, 2022 $ (98,980) $ 11,397 $ (35,117) $ (122,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is a computation of basic and diluted net income per common share attributable to Acushnet Holdings Corp.: Three months ended Six months ended June 30, June 30, (in thousands, except share and per share amounts) 2022 2021 2022 2021 Net income attributable to Acushnet Holdings Corp. $ 66,454 $ 81,085 $ 147,499 $ 166,043 Weighted average number of common shares: Basic 72,904,858 74,661,356 73,207,303 74,719,450 RSUs 293,081 539,550 309,316 508,337 PSUs 193,941 — 139,005 — Diluted 73,391,880 75,200,906 73,655,624 75,227,787 Net income per common share attributable to Acushnet Holdings Corp.: Basic $ 0.91 $ 1.09 $ 2.01 $ 2.22 Diluted $ 0.91 $ 1.08 $ 2.00 $ 2.21 </t>
        </is>
      </c>
    </row>
    <row r="5">
      <c r="A5" s="4" t="inlineStr">
        <is>
          <t>Schedule of Securities Excluded From the Calculation of Diluted Weighted Average Common Shares</t>
        </is>
      </c>
      <c r="B5" s="4" t="inlineStr">
        <is>
          <t xml:space="preserve">The following securities have been excluded from the calculation of diluted weighted-average common shares outstanding as their impact was determined to be anti-dilutive: Three months ended Six months ended June 30, June 30, 2022 2021 2022 2021 RSUs 311,530 — 188,968 145,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Information by Reportable Segment and a Reconciliation to Reported Amounts</t>
        </is>
      </c>
      <c r="B4" s="4" t="inlineStr">
        <is>
          <t xml:space="preserve">Information by reportable segment and a reconciliation to reported amounts are as follows: Three months ended June 30, Six months ended June 30, (in thousands) 2022 2021 2022 2021 Net sales Titleist golf balls $ 201,293 $ 202,265 $ 365,131 $ 375,902 Titleist golf clubs 164,188 152,821 325,003 308,648 Titleist golf gear 69,133 64,975 113,279 118,095 FootJoy golf wear 177,886 164,636 375,439 324,070 Other 46,099 40,153 85,834 79,020 Total net sales $ 658,599 $ 624,850 $ 1,264,686 $ 1,205,735 Segment operating income Titleist golf balls $ 29,266 $ 40,494 $ 62,639 $ 74,811 Titleist golf clubs 29,059 29,379 61,287 71,178 Titleist golf gear 11,652 12,399 13,846 22,127 FootJoy golf wear 12,022 21,011 43,337 49,128 Other 10,167 6,548 17,594 13,019 Total segment operating income 92,166 109,831 198,703 230,263 Reconciling items: Interest expense, net (2,091) (1,848) (3,368) (5,464) Non-service cost component of net periodic benefit cost (1,415) (625) (2,680) (2,916) Other (4,351) (265) (5,580) (329) Total income before income tax $ 84,309 $ 107,093 $ 187,075 $ 221,554 </t>
        </is>
      </c>
    </row>
    <row r="5">
      <c r="A5" s="4" t="inlineStr">
        <is>
          <t>Schedule of Net Sales By Geographical Area</t>
        </is>
      </c>
      <c r="B5" s="4" t="inlineStr">
        <is>
          <t>Information as to the Company’s operations in different geographical areas is presented below. Net sales are categorized based on the location in which the sale originates. Three months ended June 30, Six months ended June 30, (in thousands) 2022 2021 2022 2021 United States $ 351,422 $ 315,323 $ 646,548 $ 623,959 EMEA (1) 91,869 97,374 204,226 177,949 Japan 38,395 45,588 84,190 101,965 Korea 98,453 96,954 184,170 176,051 Rest of world 78,460 69,611 145,552 125,811 Total net sales $ 658,599 $ 624,850 $ 1,264,686 $ 1,205,735 _______________________________________________________________________________ (1) Europe, the Middle East and Africa ("EME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Purchase Obligations</t>
        </is>
      </c>
      <c r="B4" s="4" t="inlineStr">
        <is>
          <t>The Company's purchase obligations as of June 30, 2022 were as follows: Payments Due by Period Remainder of (in thousands) 2022 2023 2024 2025 2026 Thereafter Purchase obligations (1) $ 260,983 $ 34,210 $ 12,545 $ 7,522 $ 2,449 $ 34,284 _______________________________________________________________________________ (1) The reported amounts exclude those liabilities included on the unaudited condensed consolidated balance sheet as of June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Narrative (Details) - USD ($)</t>
        </is>
      </c>
      <c r="C1" s="2" t="inlineStr">
        <is>
          <t>3 Months Ended</t>
        </is>
      </c>
      <c r="E1" s="2" t="inlineStr">
        <is>
          <t>6 Months Ended</t>
        </is>
      </c>
    </row>
    <row r="2">
      <c r="B2" s="2" t="inlineStr">
        <is>
          <t>Apr. 01, 2022</t>
        </is>
      </c>
      <c r="C2" s="2" t="inlineStr">
        <is>
          <t>Jun. 30, 2022</t>
        </is>
      </c>
      <c r="D2" s="2" t="inlineStr">
        <is>
          <t>Jun. 30, 2021</t>
        </is>
      </c>
      <c r="E2" s="2" t="inlineStr">
        <is>
          <t>Jun. 30, 2022</t>
        </is>
      </c>
      <c r="F2" s="2" t="inlineStr">
        <is>
          <t>Jun. 30, 2021</t>
        </is>
      </c>
      <c r="G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6" t="n">
        <v>1400000</v>
      </c>
      <c r="D4" s="6" t="n">
        <v>0</v>
      </c>
      <c r="E4" s="6" t="n">
        <v>1400000</v>
      </c>
      <c r="F4" s="6" t="n">
        <v>0</v>
      </c>
      <c r="G4" s="4" t="inlineStr">
        <is>
          <t xml:space="preserve"> </t>
        </is>
      </c>
    </row>
    <row r="5">
      <c r="A5" s="4" t="inlineStr">
        <is>
          <t>Redemption value adjustment</t>
        </is>
      </c>
      <c r="B5" s="4" t="inlineStr">
        <is>
          <t xml:space="preserve"> </t>
        </is>
      </c>
      <c r="C5" s="5" t="n">
        <v>-1000000</v>
      </c>
      <c r="D5" s="5" t="n">
        <v>-1651000</v>
      </c>
      <c r="E5" s="5" t="n">
        <v>-1000000</v>
      </c>
      <c r="F5" s="5" t="n">
        <v>-1651000</v>
      </c>
      <c r="G5" s="4" t="inlineStr">
        <is>
          <t xml:space="preserve"> </t>
        </is>
      </c>
    </row>
    <row r="6">
      <c r="A6" s="4" t="inlineStr">
        <is>
          <t>Loan to minority shareholders included in temporary equity</t>
        </is>
      </c>
      <c r="B6" s="4" t="inlineStr">
        <is>
          <t xml:space="preserve"> </t>
        </is>
      </c>
      <c r="C6" s="5" t="n">
        <v>4400000</v>
      </c>
      <c r="D6" s="4" t="inlineStr">
        <is>
          <t xml:space="preserve"> </t>
        </is>
      </c>
      <c r="E6" s="5" t="n">
        <v>4400000</v>
      </c>
      <c r="F6" s="4" t="inlineStr">
        <is>
          <t xml:space="preserve"> </t>
        </is>
      </c>
      <c r="G6" s="6" t="n">
        <v>4400000</v>
      </c>
    </row>
    <row r="7">
      <c r="A7" s="4" t="inlineStr">
        <is>
          <t>Restricted cash</t>
        </is>
      </c>
      <c r="B7" s="4" t="inlineStr">
        <is>
          <t xml:space="preserve"> </t>
        </is>
      </c>
      <c r="C7" s="5" t="n">
        <v>1700000</v>
      </c>
      <c r="D7" s="4" t="inlineStr">
        <is>
          <t xml:space="preserve"> </t>
        </is>
      </c>
      <c r="E7" s="5" t="n">
        <v>1700000</v>
      </c>
      <c r="F7" s="4" t="inlineStr">
        <is>
          <t xml:space="preserve"> </t>
        </is>
      </c>
      <c r="G7" s="5" t="n">
        <v>1900000</v>
      </c>
    </row>
    <row r="8">
      <c r="A8" s="4" t="inlineStr">
        <is>
          <t>Transaction losses included in selling, general and administrative expense</t>
        </is>
      </c>
      <c r="B8" s="4" t="inlineStr">
        <is>
          <t xml:space="preserve"> </t>
        </is>
      </c>
      <c r="C8" s="5" t="n">
        <v>7000000</v>
      </c>
      <c r="D8" s="5" t="n">
        <v>200000</v>
      </c>
      <c r="E8" s="5" t="n">
        <v>8800000</v>
      </c>
      <c r="F8" s="5" t="n">
        <v>1200000</v>
      </c>
      <c r="G8" s="4" t="inlineStr">
        <is>
          <t xml:space="preserve"> </t>
        </is>
      </c>
    </row>
    <row r="9">
      <c r="A9" s="4" t="inlineStr">
        <is>
          <t>PG Golf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transferred</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5" t="n">
        <v>3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6" t="n">
        <v>1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value adjustment</t>
        </is>
      </c>
      <c r="B16" s="4" t="inlineStr">
        <is>
          <t xml:space="preserve"> </t>
        </is>
      </c>
      <c r="C16" s="5" t="n">
        <v>-1000000</v>
      </c>
      <c r="D16" s="6" t="n">
        <v>-1651000</v>
      </c>
      <c r="E16" s="6" t="n">
        <v>-1000000</v>
      </c>
      <c r="F16" s="6" t="n">
        <v>-1651000</v>
      </c>
      <c r="G16" s="4" t="inlineStr">
        <is>
          <t xml:space="preserve"> </t>
        </is>
      </c>
    </row>
    <row r="17">
      <c r="A17" s="4" t="inlineStr">
        <is>
          <t>V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9" t="n">
        <v>0.4</v>
      </c>
      <c r="F19" s="4" t="inlineStr">
        <is>
          <t xml:space="preserve"> </t>
        </is>
      </c>
      <c r="G19" s="4" t="inlineStr">
        <is>
          <t xml:space="preserve"> </t>
        </is>
      </c>
    </row>
    <row r="20">
      <c r="A20" s="4" t="inlineStr">
        <is>
          <t>Outstanding borrowings</t>
        </is>
      </c>
      <c r="B20" s="4" t="inlineStr">
        <is>
          <t xml:space="preserve"> </t>
        </is>
      </c>
      <c r="C20" s="6" t="n">
        <v>0</v>
      </c>
      <c r="D20" s="4" t="inlineStr">
        <is>
          <t xml:space="preserve"> </t>
        </is>
      </c>
      <c r="E20" s="6" t="n">
        <v>0</v>
      </c>
      <c r="F20" s="4" t="inlineStr">
        <is>
          <t xml:space="preserve"> </t>
        </is>
      </c>
      <c r="G20" s="6" t="n">
        <v>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llowance for Doubtful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786</v>
      </c>
      <c r="C4" s="6" t="n">
        <v>7077</v>
      </c>
      <c r="D4" s="6" t="n">
        <v>5980</v>
      </c>
      <c r="E4" s="6" t="n">
        <v>7698</v>
      </c>
    </row>
    <row r="5">
      <c r="A5" s="4" t="inlineStr">
        <is>
          <t>Bad debt expense (recovery)</t>
        </is>
      </c>
      <c r="B5" s="5" t="n">
        <v>1533</v>
      </c>
      <c r="C5" s="5" t="n">
        <v>143</v>
      </c>
      <c r="D5" s="5" t="n">
        <v>2455</v>
      </c>
      <c r="E5" s="5" t="n">
        <v>-302</v>
      </c>
    </row>
    <row r="6">
      <c r="A6" s="4" t="inlineStr">
        <is>
          <t>Amount of receivables recovered</t>
        </is>
      </c>
      <c r="B6" s="4" t="inlineStr">
        <is>
          <t xml:space="preserve"> </t>
        </is>
      </c>
      <c r="C6" s="5" t="n">
        <v>100</v>
      </c>
      <c r="D6" s="4" t="inlineStr">
        <is>
          <t xml:space="preserve"> </t>
        </is>
      </c>
      <c r="E6" s="4" t="inlineStr">
        <is>
          <t xml:space="preserve"> </t>
        </is>
      </c>
    </row>
    <row r="7">
      <c r="A7" s="4" t="inlineStr">
        <is>
          <t>Amount of receivables (written off) recovered</t>
        </is>
      </c>
      <c r="B7" s="5" t="n">
        <v>-225</v>
      </c>
      <c r="C7" s="4" t="inlineStr">
        <is>
          <t xml:space="preserve"> </t>
        </is>
      </c>
      <c r="D7" s="5" t="n">
        <v>-269</v>
      </c>
      <c r="E7" s="5" t="n">
        <v>-44</v>
      </c>
    </row>
    <row r="8">
      <c r="A8" s="4" t="inlineStr">
        <is>
          <t>Foreign currency translation and other</t>
        </is>
      </c>
      <c r="B8" s="5" t="n">
        <v>-176</v>
      </c>
      <c r="C8" s="5" t="n">
        <v>14</v>
      </c>
      <c r="D8" s="5" t="n">
        <v>-248</v>
      </c>
      <c r="E8" s="5" t="n">
        <v>-18</v>
      </c>
    </row>
    <row r="9">
      <c r="A9" s="4" t="inlineStr">
        <is>
          <t>Balance at end of period</t>
        </is>
      </c>
      <c r="B9" s="6" t="n">
        <v>7918</v>
      </c>
      <c r="C9" s="6" t="n">
        <v>7334</v>
      </c>
      <c r="D9" s="6" t="n">
        <v>7918</v>
      </c>
      <c r="E9" s="6" t="n">
        <v>73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136047</v>
      </c>
      <c r="C3" s="6" t="n">
        <v>105784</v>
      </c>
    </row>
    <row r="4">
      <c r="A4" s="4" t="inlineStr">
        <is>
          <t>Work-in-process</t>
        </is>
      </c>
      <c r="B4" s="5" t="n">
        <v>27933</v>
      </c>
      <c r="C4" s="5" t="n">
        <v>21259</v>
      </c>
    </row>
    <row r="5">
      <c r="A5" s="4" t="inlineStr">
        <is>
          <t>Finished goods</t>
        </is>
      </c>
      <c r="B5" s="5" t="n">
        <v>303408</v>
      </c>
      <c r="C5" s="5" t="n">
        <v>286271</v>
      </c>
    </row>
    <row r="6">
      <c r="A6" s="4" t="inlineStr">
        <is>
          <t>Inventories</t>
        </is>
      </c>
      <c r="B6" s="6" t="n">
        <v>467388</v>
      </c>
      <c r="C6" s="6" t="n">
        <v>4133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oduct Warran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tivity for accrued warranty expens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091</v>
      </c>
      <c r="C4" s="6" t="n">
        <v>3899</v>
      </c>
      <c r="D4" s="6" t="n">
        <v>4177</v>
      </c>
      <c r="E4" s="6" t="n">
        <v>3831</v>
      </c>
    </row>
    <row r="5">
      <c r="A5" s="4" t="inlineStr">
        <is>
          <t>Provision</t>
        </is>
      </c>
      <c r="B5" s="5" t="n">
        <v>1216</v>
      </c>
      <c r="C5" s="5" t="n">
        <v>1656</v>
      </c>
      <c r="D5" s="5" t="n">
        <v>2211</v>
      </c>
      <c r="E5" s="5" t="n">
        <v>2685</v>
      </c>
    </row>
    <row r="6">
      <c r="A6" s="4" t="inlineStr">
        <is>
          <t>Claims paid</t>
        </is>
      </c>
      <c r="B6" s="5" t="n">
        <v>-1111</v>
      </c>
      <c r="C6" s="5" t="n">
        <v>-1229</v>
      </c>
      <c r="D6" s="5" t="n">
        <v>-2156</v>
      </c>
      <c r="E6" s="5" t="n">
        <v>-2147</v>
      </c>
    </row>
    <row r="7">
      <c r="A7" s="4" t="inlineStr">
        <is>
          <t>Foreign currency translation and other</t>
        </is>
      </c>
      <c r="B7" s="5" t="n">
        <v>-119</v>
      </c>
      <c r="C7" s="5" t="n">
        <v>7</v>
      </c>
      <c r="D7" s="5" t="n">
        <v>-155</v>
      </c>
      <c r="E7" s="5" t="n">
        <v>-36</v>
      </c>
    </row>
    <row r="8">
      <c r="A8" s="4" t="inlineStr">
        <is>
          <t>Balance at end of period</t>
        </is>
      </c>
      <c r="B8" s="6" t="n">
        <v>4077</v>
      </c>
      <c r="C8" s="6" t="n">
        <v>4333</v>
      </c>
      <c r="D8" s="6" t="n">
        <v>4077</v>
      </c>
      <c r="E8" s="6" t="n">
        <v>4333</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row>
    <row r="11">
      <c r="A11" s="4" t="inlineStr">
        <is>
          <t>Product warranty period</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Product Warranty Liability [Line Items]</t>
        </is>
      </c>
      <c r="B13" s="4" t="inlineStr">
        <is>
          <t xml:space="preserve"> </t>
        </is>
      </c>
      <c r="C13" s="4" t="inlineStr">
        <is>
          <t xml:space="preserve"> </t>
        </is>
      </c>
      <c r="D13" s="4" t="inlineStr">
        <is>
          <t xml:space="preserve"> </t>
        </is>
      </c>
      <c r="E13" s="4" t="inlineStr">
        <is>
          <t xml:space="preserve"> </t>
        </is>
      </c>
    </row>
    <row r="14">
      <c r="A14" s="4" t="inlineStr">
        <is>
          <t>Product warranty period</t>
        </is>
      </c>
      <c r="B14" s="4" t="inlineStr">
        <is>
          <t xml:space="preserve"> </t>
        </is>
      </c>
      <c r="C14" s="4" t="inlineStr">
        <is>
          <t xml:space="preserve"> </t>
        </is>
      </c>
      <c r="D14" s="4" t="inlineStr">
        <is>
          <t>2 years</t>
        </is>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58599</v>
      </c>
      <c r="C4" s="6" t="n">
        <v>624850</v>
      </c>
      <c r="D4" s="6" t="n">
        <v>1264686</v>
      </c>
      <c r="E4" s="6" t="n">
        <v>1205735</v>
      </c>
    </row>
    <row r="5">
      <c r="A5" s="4" t="inlineStr">
        <is>
          <t>Cost of goods sold</t>
        </is>
      </c>
      <c r="B5" s="5" t="n">
        <v>314993</v>
      </c>
      <c r="C5" s="5" t="n">
        <v>290424</v>
      </c>
      <c r="D5" s="5" t="n">
        <v>604081</v>
      </c>
      <c r="E5" s="5" t="n">
        <v>560570</v>
      </c>
    </row>
    <row r="6">
      <c r="A6" s="4" t="inlineStr">
        <is>
          <t>Gross profit</t>
        </is>
      </c>
      <c r="B6" s="5" t="n">
        <v>343606</v>
      </c>
      <c r="C6" s="5" t="n">
        <v>334426</v>
      </c>
      <c r="D6" s="5" t="n">
        <v>660605</v>
      </c>
      <c r="E6" s="5" t="n">
        <v>6451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39167</v>
      </c>
      <c r="C8" s="5" t="n">
        <v>210255</v>
      </c>
      <c r="D8" s="5" t="n">
        <v>434858</v>
      </c>
      <c r="E8" s="5" t="n">
        <v>386624</v>
      </c>
    </row>
    <row r="9">
      <c r="A9" s="4" t="inlineStr">
        <is>
          <t>Research and development</t>
        </is>
      </c>
      <c r="B9" s="5" t="n">
        <v>13938</v>
      </c>
      <c r="C9" s="5" t="n">
        <v>13021</v>
      </c>
      <c r="D9" s="5" t="n">
        <v>27914</v>
      </c>
      <c r="E9" s="5" t="n">
        <v>25350</v>
      </c>
    </row>
    <row r="10">
      <c r="A10" s="4" t="inlineStr">
        <is>
          <t>Intangible amortization</t>
        </is>
      </c>
      <c r="B10" s="5" t="n">
        <v>1954</v>
      </c>
      <c r="C10" s="5" t="n">
        <v>1970</v>
      </c>
      <c r="D10" s="5" t="n">
        <v>3917</v>
      </c>
      <c r="E10" s="5" t="n">
        <v>3942</v>
      </c>
    </row>
    <row r="11">
      <c r="A11" s="4" t="inlineStr">
        <is>
          <t>Income from operations</t>
        </is>
      </c>
      <c r="B11" s="5" t="n">
        <v>88547</v>
      </c>
      <c r="C11" s="5" t="n">
        <v>109180</v>
      </c>
      <c r="D11" s="5" t="n">
        <v>193916</v>
      </c>
      <c r="E11" s="5" t="n">
        <v>229249</v>
      </c>
    </row>
    <row r="12">
      <c r="A12" s="4" t="inlineStr">
        <is>
          <t>Interest expense, net</t>
        </is>
      </c>
      <c r="B12" s="5" t="n">
        <v>2091</v>
      </c>
      <c r="C12" s="5" t="n">
        <v>1848</v>
      </c>
      <c r="D12" s="5" t="n">
        <v>3368</v>
      </c>
      <c r="E12" s="5" t="n">
        <v>5464</v>
      </c>
    </row>
    <row r="13">
      <c r="A13" s="4" t="inlineStr">
        <is>
          <t>Other expense, net</t>
        </is>
      </c>
      <c r="B13" s="5" t="n">
        <v>2147</v>
      </c>
      <c r="C13" s="5" t="n">
        <v>239</v>
      </c>
      <c r="D13" s="5" t="n">
        <v>3473</v>
      </c>
      <c r="E13" s="5" t="n">
        <v>2231</v>
      </c>
    </row>
    <row r="14">
      <c r="A14" s="4" t="inlineStr">
        <is>
          <t>Income before income taxes</t>
        </is>
      </c>
      <c r="B14" s="5" t="n">
        <v>84309</v>
      </c>
      <c r="C14" s="5" t="n">
        <v>107093</v>
      </c>
      <c r="D14" s="5" t="n">
        <v>187075</v>
      </c>
      <c r="E14" s="5" t="n">
        <v>221554</v>
      </c>
    </row>
    <row r="15">
      <c r="A15" s="4" t="inlineStr">
        <is>
          <t>Income tax expense</t>
        </is>
      </c>
      <c r="B15" s="5" t="n">
        <v>16070</v>
      </c>
      <c r="C15" s="5" t="n">
        <v>24573</v>
      </c>
      <c r="D15" s="5" t="n">
        <v>36989</v>
      </c>
      <c r="E15" s="5" t="n">
        <v>52407</v>
      </c>
    </row>
    <row r="16">
      <c r="A16" s="4" t="inlineStr">
        <is>
          <t>Net income</t>
        </is>
      </c>
      <c r="B16" s="5" t="n">
        <v>68239</v>
      </c>
      <c r="C16" s="5" t="n">
        <v>82520</v>
      </c>
      <c r="D16" s="5" t="n">
        <v>150086</v>
      </c>
      <c r="E16" s="5" t="n">
        <v>169147</v>
      </c>
    </row>
    <row r="17">
      <c r="A17" s="4" t="inlineStr">
        <is>
          <t>Less: Net income attributable to noncontrolling interests</t>
        </is>
      </c>
      <c r="B17" s="5" t="n">
        <v>-1785</v>
      </c>
      <c r="C17" s="5" t="n">
        <v>-1435</v>
      </c>
      <c r="D17" s="5" t="n">
        <v>-2587</v>
      </c>
      <c r="E17" s="5" t="n">
        <v>-3104</v>
      </c>
    </row>
    <row r="18">
      <c r="A18" s="4" t="inlineStr">
        <is>
          <t>Net income attributable to Acushnet Holdings Corp.</t>
        </is>
      </c>
      <c r="B18" s="6" t="n">
        <v>66454</v>
      </c>
      <c r="C18" s="6" t="n">
        <v>81085</v>
      </c>
      <c r="D18" s="6" t="n">
        <v>147499</v>
      </c>
      <c r="E18" s="6" t="n">
        <v>166043</v>
      </c>
    </row>
    <row r="19">
      <c r="A19" s="3" t="inlineStr">
        <is>
          <t>Net income per common share attributable to Acushnet Holdings Corp.:</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91</v>
      </c>
      <c r="C20" s="8" t="n">
        <v>1.09</v>
      </c>
      <c r="D20" s="8" t="n">
        <v>2.01</v>
      </c>
      <c r="E20" s="8" t="n">
        <v>2.22</v>
      </c>
    </row>
    <row r="21">
      <c r="A21" s="4" t="inlineStr">
        <is>
          <t>Diluted (in dollars per share)</t>
        </is>
      </c>
      <c r="B21" s="8" t="n">
        <v>0.91</v>
      </c>
      <c r="C21" s="8" t="n">
        <v>1.08</v>
      </c>
      <c r="D21" s="6" t="n">
        <v>2</v>
      </c>
      <c r="E21" s="8" t="n">
        <v>2.21</v>
      </c>
    </row>
    <row r="22">
      <c r="A22" s="3" t="inlineStr">
        <is>
          <t>Weighted average number of common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72904858</v>
      </c>
      <c r="C23" s="5" t="n">
        <v>74661356</v>
      </c>
      <c r="D23" s="5" t="n">
        <v>73207303</v>
      </c>
      <c r="E23" s="5" t="n">
        <v>74719450</v>
      </c>
    </row>
    <row r="24">
      <c r="A24" s="4" t="inlineStr">
        <is>
          <t>Diluted (in shares)</t>
        </is>
      </c>
      <c r="B24" s="5" t="n">
        <v>73391880</v>
      </c>
      <c r="C24" s="5" t="n">
        <v>75200906</v>
      </c>
      <c r="D24" s="5" t="n">
        <v>73655624</v>
      </c>
      <c r="E24" s="5" t="n">
        <v>75227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nd Financing Arrangements (Details)</t>
        </is>
      </c>
      <c r="B1" s="2" t="inlineStr">
        <is>
          <t>Aug. 02, 2022 USD ($)</t>
        </is>
      </c>
      <c r="C1" s="2" t="inlineStr">
        <is>
          <t>Aug. 02, 2022 CAD ($)</t>
        </is>
      </c>
      <c r="D1" s="2" t="inlineStr">
        <is>
          <t>Aug. 02, 2022 GBP (£)</t>
        </is>
      </c>
      <c r="E1" s="2" t="inlineStr">
        <is>
          <t>Jun. 30, 2022 USD ($)</t>
        </is>
      </c>
      <c r="F1" s="2" t="inlineStr">
        <is>
          <t>Dec. 31, 2021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term loan</t>
        </is>
      </c>
      <c r="B3" s="4" t="inlineStr">
        <is>
          <t xml:space="preserve"> </t>
        </is>
      </c>
      <c r="C3" s="4" t="inlineStr">
        <is>
          <t xml:space="preserve"> </t>
        </is>
      </c>
      <c r="D3" s="4" t="inlineStr">
        <is>
          <t xml:space="preserve"> </t>
        </is>
      </c>
      <c r="E3" s="6" t="n">
        <v>306300000</v>
      </c>
      <c r="F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ariable rate of interest</t>
        </is>
      </c>
      <c r="B6" s="9" t="n">
        <v>0.01</v>
      </c>
      <c r="C6" s="4" t="inlineStr">
        <is>
          <t xml:space="preserve"> </t>
        </is>
      </c>
      <c r="D6" s="4" t="inlineStr">
        <is>
          <t xml:space="preserve"> </t>
        </is>
      </c>
      <c r="E6" s="4" t="inlineStr">
        <is>
          <t xml:space="preserve"> </t>
        </is>
      </c>
      <c r="F6" s="4" t="inlineStr">
        <is>
          <t xml:space="preserve"> </t>
        </is>
      </c>
    </row>
    <row r="7">
      <c r="A7" s="4" t="inlineStr">
        <is>
          <t>Unsecured local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interest rate</t>
        </is>
      </c>
      <c r="B9" s="4" t="inlineStr">
        <is>
          <t xml:space="preserve"> </t>
        </is>
      </c>
      <c r="C9" s="4" t="inlineStr">
        <is>
          <t xml:space="preserve"> </t>
        </is>
      </c>
      <c r="D9" s="4" t="inlineStr">
        <is>
          <t xml:space="preserve"> </t>
        </is>
      </c>
      <c r="E9" s="10" t="n">
        <v>0.0032</v>
      </c>
      <c r="F9" s="10" t="n">
        <v>0.0257</v>
      </c>
    </row>
    <row r="10">
      <c r="A10" s="4" t="inlineStr">
        <is>
          <t>Available borrowings</t>
        </is>
      </c>
      <c r="B10" s="4" t="inlineStr">
        <is>
          <t xml:space="preserve"> </t>
        </is>
      </c>
      <c r="C10" s="4" t="inlineStr">
        <is>
          <t xml:space="preserve"> </t>
        </is>
      </c>
      <c r="D10" s="4" t="inlineStr">
        <is>
          <t xml:space="preserve"> </t>
        </is>
      </c>
      <c r="E10" s="6" t="n">
        <v>33700000</v>
      </c>
      <c r="F10" s="4" t="inlineStr">
        <is>
          <t xml:space="preserve"> </t>
        </is>
      </c>
    </row>
    <row r="11">
      <c r="A11" s="4" t="inlineStr">
        <is>
          <t>Other short-term borrowings, outstanding borrowings</t>
        </is>
      </c>
      <c r="B11" s="4" t="inlineStr">
        <is>
          <t xml:space="preserve"> </t>
        </is>
      </c>
      <c r="C11" s="4" t="inlineStr">
        <is>
          <t xml:space="preserve"> </t>
        </is>
      </c>
      <c r="D11" s="4" t="inlineStr">
        <is>
          <t xml:space="preserve"> </t>
        </is>
      </c>
      <c r="E11" s="5" t="n">
        <v>16900000</v>
      </c>
      <c r="F11" s="6" t="n">
        <v>100000</v>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orrowings</t>
        </is>
      </c>
      <c r="B14" s="4" t="inlineStr">
        <is>
          <t xml:space="preserve"> </t>
        </is>
      </c>
      <c r="C14" s="4" t="inlineStr">
        <is>
          <t xml:space="preserve"> </t>
        </is>
      </c>
      <c r="D14" s="4" t="inlineStr">
        <is>
          <t xml:space="preserve"> </t>
        </is>
      </c>
      <c r="E14" s="6" t="n">
        <v>72200000</v>
      </c>
      <c r="F14" s="5" t="n">
        <v>0</v>
      </c>
    </row>
    <row r="15">
      <c r="A15" s="4" t="inlineStr">
        <is>
          <t>Weighted average interest rate</t>
        </is>
      </c>
      <c r="B15" s="4" t="inlineStr">
        <is>
          <t xml:space="preserve"> </t>
        </is>
      </c>
      <c r="C15" s="4" t="inlineStr">
        <is>
          <t xml:space="preserve"> </t>
        </is>
      </c>
      <c r="D15" s="4" t="inlineStr">
        <is>
          <t xml:space="preserve"> </t>
        </is>
      </c>
      <c r="E15" s="10" t="n">
        <v>0.0284</v>
      </c>
      <c r="F15" s="4" t="inlineStr">
        <is>
          <t xml:space="preserve"> </t>
        </is>
      </c>
    </row>
    <row r="16">
      <c r="A16" s="4" t="inlineStr">
        <is>
          <t>Available borrowings</t>
        </is>
      </c>
      <c r="B16" s="4" t="inlineStr">
        <is>
          <t xml:space="preserve"> </t>
        </is>
      </c>
      <c r="C16" s="4" t="inlineStr">
        <is>
          <t xml:space="preserve"> </t>
        </is>
      </c>
      <c r="D16" s="4" t="inlineStr">
        <is>
          <t xml:space="preserve"> </t>
        </is>
      </c>
      <c r="E16" s="6" t="n">
        <v>319200000</v>
      </c>
      <c r="F16" s="4" t="inlineStr">
        <is>
          <t xml:space="preserve"> </t>
        </is>
      </c>
    </row>
    <row r="17">
      <c r="A17" s="4" t="inlineStr">
        <is>
          <t>Letters of credit outstanding</t>
        </is>
      </c>
      <c r="B17" s="4" t="inlineStr">
        <is>
          <t xml:space="preserve"> </t>
        </is>
      </c>
      <c r="C17" s="4" t="inlineStr">
        <is>
          <t xml:space="preserve"> </t>
        </is>
      </c>
      <c r="D17" s="4" t="inlineStr">
        <is>
          <t xml:space="preserve"> </t>
        </is>
      </c>
      <c r="E17" s="5" t="n">
        <v>8600000</v>
      </c>
      <c r="F17" s="4" t="inlineStr">
        <is>
          <t xml:space="preserve"> </t>
        </is>
      </c>
    </row>
    <row r="18">
      <c r="A18" s="4" t="inlineStr">
        <is>
          <t>Revolving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6" t="n">
        <v>950000000</v>
      </c>
      <c r="C20" s="4" t="inlineStr">
        <is>
          <t xml:space="preserve"> </t>
        </is>
      </c>
      <c r="D20" s="4" t="inlineStr">
        <is>
          <t xml:space="preserve"> </t>
        </is>
      </c>
      <c r="E20" s="4" t="inlineStr">
        <is>
          <t xml:space="preserve"> </t>
        </is>
      </c>
      <c r="F20" s="4" t="inlineStr">
        <is>
          <t xml:space="preserve"> </t>
        </is>
      </c>
    </row>
    <row r="21">
      <c r="A21" s="4" t="inlineStr">
        <is>
          <t>Revolving Credit Facility | Minimum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commitment fee rate</t>
        </is>
      </c>
      <c r="B23" s="11" t="n">
        <v>0.00125</v>
      </c>
      <c r="C23" s="4" t="inlineStr">
        <is>
          <t xml:space="preserve"> </t>
        </is>
      </c>
      <c r="D23" s="4" t="inlineStr">
        <is>
          <t xml:space="preserve"> </t>
        </is>
      </c>
      <c r="E23" s="4" t="inlineStr">
        <is>
          <t xml:space="preserve"> </t>
        </is>
      </c>
      <c r="F23" s="4" t="inlineStr">
        <is>
          <t xml:space="preserve"> </t>
        </is>
      </c>
    </row>
    <row r="24">
      <c r="A24" s="4" t="inlineStr">
        <is>
          <t>Revolving Credit Facility | Maximum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itial commitment fee rate</t>
        </is>
      </c>
      <c r="B26" s="11" t="n">
        <v>0.00275</v>
      </c>
      <c r="C26" s="4" t="inlineStr">
        <is>
          <t xml:space="preserve"> </t>
        </is>
      </c>
      <c r="D26" s="4" t="inlineStr">
        <is>
          <t xml:space="preserve"> </t>
        </is>
      </c>
      <c r="E26" s="4" t="inlineStr">
        <is>
          <t xml:space="preserve"> </t>
        </is>
      </c>
      <c r="F26" s="4" t="inlineStr">
        <is>
          <t xml:space="preserve"> </t>
        </is>
      </c>
    </row>
    <row r="27">
      <c r="A27" s="4" t="inlineStr">
        <is>
          <t>Revolving Credit Facility | Acushnet Canada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6" t="n">
        <v>50000000</v>
      </c>
      <c r="D29" s="4" t="inlineStr">
        <is>
          <t xml:space="preserve"> </t>
        </is>
      </c>
      <c r="E29" s="4" t="inlineStr">
        <is>
          <t xml:space="preserve"> </t>
        </is>
      </c>
      <c r="F29" s="4" t="inlineStr">
        <is>
          <t xml:space="preserve"> </t>
        </is>
      </c>
    </row>
    <row r="30">
      <c r="A30" s="4" t="inlineStr">
        <is>
          <t>Revolving Credit Facility | Acushnet Europe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 | £</t>
        </is>
      </c>
      <c r="B32" s="4" t="inlineStr">
        <is>
          <t xml:space="preserve"> </t>
        </is>
      </c>
      <c r="C32" s="4" t="inlineStr">
        <is>
          <t xml:space="preserve"> </t>
        </is>
      </c>
      <c r="D32" s="12" t="n">
        <v>45000000</v>
      </c>
      <c r="E32" s="4" t="inlineStr">
        <is>
          <t xml:space="preserve"> </t>
        </is>
      </c>
      <c r="F32" s="4" t="inlineStr">
        <is>
          <t xml:space="preserve"> </t>
        </is>
      </c>
    </row>
    <row r="33">
      <c r="A33" s="4" t="inlineStr">
        <is>
          <t>Letters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borrowings</t>
        </is>
      </c>
      <c r="B35" s="4" t="inlineStr">
        <is>
          <t xml:space="preserve"> </t>
        </is>
      </c>
      <c r="C35" s="4" t="inlineStr">
        <is>
          <t xml:space="preserve"> </t>
        </is>
      </c>
      <c r="D35" s="4" t="inlineStr">
        <is>
          <t xml:space="preserve"> </t>
        </is>
      </c>
      <c r="E35" s="5" t="n">
        <v>11600000</v>
      </c>
      <c r="F35" s="5" t="n">
        <v>17300000</v>
      </c>
    </row>
    <row r="36">
      <c r="A36" s="4" t="inlineStr">
        <is>
          <t>Maximum borrowing capacity</t>
        </is>
      </c>
      <c r="B36" s="4" t="inlineStr">
        <is>
          <t xml:space="preserve"> </t>
        </is>
      </c>
      <c r="C36" s="4" t="inlineStr">
        <is>
          <t xml:space="preserve"> </t>
        </is>
      </c>
      <c r="D36" s="4" t="inlineStr">
        <is>
          <t xml:space="preserve"> </t>
        </is>
      </c>
      <c r="E36" s="5" t="n">
        <v>56700000</v>
      </c>
      <c r="F36" s="4" t="inlineStr">
        <is>
          <t xml:space="preserve"> </t>
        </is>
      </c>
    </row>
    <row r="37">
      <c r="A37" s="4" t="inlineStr">
        <is>
          <t>Line of credit secured</t>
        </is>
      </c>
      <c r="B37" s="4" t="inlineStr">
        <is>
          <t xml:space="preserve"> </t>
        </is>
      </c>
      <c r="C37" s="4" t="inlineStr">
        <is>
          <t xml:space="preserve"> </t>
        </is>
      </c>
      <c r="D37" s="4" t="inlineStr">
        <is>
          <t xml:space="preserve"> </t>
        </is>
      </c>
      <c r="E37" s="6" t="n">
        <v>9000000</v>
      </c>
      <c r="F37" s="6" t="n">
        <v>14300000</v>
      </c>
    </row>
    <row r="38">
      <c r="A38" s="4" t="inlineStr">
        <is>
          <t>Line of Credit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maximum increase to borrowing capacity</t>
        </is>
      </c>
      <c r="B40" s="6" t="n">
        <v>325000000</v>
      </c>
      <c r="C40" s="4" t="inlineStr">
        <is>
          <t xml:space="preserve"> </t>
        </is>
      </c>
      <c r="D40" s="4" t="inlineStr">
        <is>
          <t xml:space="preserve"> </t>
        </is>
      </c>
      <c r="E40" s="4" t="inlineStr">
        <is>
          <t xml:space="preserve"> </t>
        </is>
      </c>
      <c r="F40" s="4" t="inlineStr">
        <is>
          <t xml:space="preserve"> </t>
        </is>
      </c>
    </row>
    <row r="41">
      <c r="A41" s="4" t="inlineStr">
        <is>
          <t>Contingent maximum increase to borrowing capacity, percentage</t>
        </is>
      </c>
      <c r="B41" s="9" t="n">
        <v>1</v>
      </c>
      <c r="C41" s="4" t="inlineStr">
        <is>
          <t xml:space="preserve"> </t>
        </is>
      </c>
      <c r="D41" s="4" t="inlineStr">
        <is>
          <t xml:space="preserve"> </t>
        </is>
      </c>
      <c r="E41" s="4" t="inlineStr">
        <is>
          <t xml:space="preserve"> </t>
        </is>
      </c>
      <c r="F41" s="4" t="inlineStr">
        <is>
          <t xml:space="preserve"> </t>
        </is>
      </c>
    </row>
    <row r="42">
      <c r="A42" s="4" t="inlineStr">
        <is>
          <t>Net average secured leverage ratio</t>
        </is>
      </c>
      <c r="B42" s="13" t="n">
        <v>2.5</v>
      </c>
      <c r="C42" s="13" t="n">
        <v>2.5</v>
      </c>
      <c r="D42" s="13" t="n">
        <v>2.5</v>
      </c>
      <c r="E42" s="4" t="inlineStr">
        <is>
          <t xml:space="preserve"> </t>
        </is>
      </c>
      <c r="F42" s="4" t="inlineStr">
        <is>
          <t xml:space="preserve"> </t>
        </is>
      </c>
    </row>
    <row r="43">
      <c r="A43" s="4" t="inlineStr">
        <is>
          <t>Net average total leverage ratio</t>
        </is>
      </c>
      <c r="B43" s="13" t="n">
        <v>3.75</v>
      </c>
      <c r="C43" s="13" t="n">
        <v>3.75</v>
      </c>
      <c r="D43" s="13" t="n">
        <v>3.75</v>
      </c>
      <c r="E43" s="4" t="inlineStr">
        <is>
          <t xml:space="preserve"> </t>
        </is>
      </c>
      <c r="F43" s="4" t="inlineStr">
        <is>
          <t xml:space="preserve"> </t>
        </is>
      </c>
    </row>
    <row r="44">
      <c r="A44" s="4" t="inlineStr">
        <is>
          <t>Contingent increase to net average total leverage ratio</t>
        </is>
      </c>
      <c r="B44" s="13" t="n">
        <v>4.25</v>
      </c>
      <c r="C44" s="13" t="n">
        <v>4.25</v>
      </c>
      <c r="D44" s="13" t="n">
        <v>4.25</v>
      </c>
      <c r="E44" s="4" t="inlineStr">
        <is>
          <t xml:space="preserve"> </t>
        </is>
      </c>
      <c r="F44" s="4" t="inlineStr">
        <is>
          <t xml:space="preserve"> </t>
        </is>
      </c>
    </row>
    <row r="45">
      <c r="A45" s="4" t="inlineStr">
        <is>
          <t>Line of Credit | Secured Overnight Financing Rate (SOFR) Overnight Index Swap Rate | Subsequent Ev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riable rate of interest</t>
        </is>
      </c>
      <c r="B47" s="10" t="n">
        <v>0.001</v>
      </c>
      <c r="C47" s="4" t="inlineStr">
        <is>
          <t xml:space="preserve"> </t>
        </is>
      </c>
      <c r="D47" s="4" t="inlineStr">
        <is>
          <t xml:space="preserve"> </t>
        </is>
      </c>
      <c r="E47" s="4" t="inlineStr">
        <is>
          <t xml:space="preserve"> </t>
        </is>
      </c>
      <c r="F47" s="4" t="inlineStr">
        <is>
          <t xml:space="preserve"> </t>
        </is>
      </c>
    </row>
    <row r="48">
      <c r="A48" s="4" t="inlineStr">
        <is>
          <t>Line of Credit | Secured Overnight Financing Rate (SOFR) Overnight Index Swap Rate | Minimum | Subsequent Ev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rate of interest</t>
        </is>
      </c>
      <c r="B50" s="9" t="n">
        <v>0.01</v>
      </c>
      <c r="C50" s="4" t="inlineStr">
        <is>
          <t xml:space="preserve"> </t>
        </is>
      </c>
      <c r="D50" s="4" t="inlineStr">
        <is>
          <t xml:space="preserve"> </t>
        </is>
      </c>
      <c r="E50" s="4" t="inlineStr">
        <is>
          <t xml:space="preserve"> </t>
        </is>
      </c>
      <c r="F50" s="4" t="inlineStr">
        <is>
          <t xml:space="preserve"> </t>
        </is>
      </c>
    </row>
    <row r="51">
      <c r="A51" s="4" t="inlineStr">
        <is>
          <t>Line of Credit | Secured Overnight Financing Rate (SOFR) Overnight Index Swap Rate | Maximum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rate of interest</t>
        </is>
      </c>
      <c r="B53" s="10" t="n">
        <v>0.0175</v>
      </c>
      <c r="C53" s="4" t="inlineStr">
        <is>
          <t xml:space="preserve"> </t>
        </is>
      </c>
      <c r="D53" s="4" t="inlineStr">
        <is>
          <t xml:space="preserve"> </t>
        </is>
      </c>
      <c r="E53" s="4" t="inlineStr">
        <is>
          <t xml:space="preserve"> </t>
        </is>
      </c>
      <c r="F53" s="4" t="inlineStr">
        <is>
          <t xml:space="preserve"> </t>
        </is>
      </c>
    </row>
    <row r="54">
      <c r="A54" s="4" t="inlineStr">
        <is>
          <t>Line of Credit | Base Rate | Minimum | Subsequent Ev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riable rate of interest</t>
        </is>
      </c>
      <c r="B56" s="9" t="n">
        <v>0</v>
      </c>
      <c r="C56" s="4" t="inlineStr">
        <is>
          <t xml:space="preserve"> </t>
        </is>
      </c>
      <c r="D56" s="4" t="inlineStr">
        <is>
          <t xml:space="preserve"> </t>
        </is>
      </c>
      <c r="E56" s="4" t="inlineStr">
        <is>
          <t xml:space="preserve"> </t>
        </is>
      </c>
      <c r="F56" s="4" t="inlineStr">
        <is>
          <t xml:space="preserve"> </t>
        </is>
      </c>
    </row>
    <row r="57">
      <c r="A57" s="4" t="inlineStr">
        <is>
          <t>Line of Credit | Base Rate | Maximum | Subsequent Ev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ariable rate of interest</t>
        </is>
      </c>
      <c r="B59" s="10" t="n">
        <v>0.0075</v>
      </c>
      <c r="C59" s="4" t="inlineStr">
        <is>
          <t xml:space="preserve"> </t>
        </is>
      </c>
      <c r="D59" s="4" t="inlineStr">
        <is>
          <t xml:space="preserve"> </t>
        </is>
      </c>
      <c r="E59" s="4" t="inlineStr">
        <is>
          <t xml:space="preserve"> </t>
        </is>
      </c>
      <c r="F59" s="4" t="inlineStr">
        <is>
          <t xml:space="preserve"> </t>
        </is>
      </c>
    </row>
    <row r="60">
      <c r="A60" s="4" t="inlineStr">
        <is>
          <t>Line of Credit | Adjusted Daily RFR | Minimum | Subsequent Ev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ariable rate of interest</t>
        </is>
      </c>
      <c r="B62" s="9" t="n">
        <v>0.01</v>
      </c>
      <c r="C62" s="4" t="inlineStr">
        <is>
          <t xml:space="preserve"> </t>
        </is>
      </c>
      <c r="D62" s="4" t="inlineStr">
        <is>
          <t xml:space="preserve"> </t>
        </is>
      </c>
      <c r="E62" s="4" t="inlineStr">
        <is>
          <t xml:space="preserve"> </t>
        </is>
      </c>
      <c r="F62" s="4" t="inlineStr">
        <is>
          <t xml:space="preserve"> </t>
        </is>
      </c>
    </row>
    <row r="63">
      <c r="A63" s="4" t="inlineStr">
        <is>
          <t>Line of Credit | Adjusted Daily RFR | Maximum | Subsequent Ev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ariable rate of interest</t>
        </is>
      </c>
      <c r="B65" s="10" t="n">
        <v>0.0175</v>
      </c>
      <c r="C65" s="4" t="inlineStr">
        <is>
          <t xml:space="preserve"> </t>
        </is>
      </c>
      <c r="D65" s="4" t="inlineStr">
        <is>
          <t xml:space="preserve"> </t>
        </is>
      </c>
      <c r="E65" s="4" t="inlineStr">
        <is>
          <t xml:space="preserve"> </t>
        </is>
      </c>
      <c r="F65" s="4" t="inlineStr">
        <is>
          <t xml:space="preserve"> </t>
        </is>
      </c>
    </row>
    <row r="66">
      <c r="A66" s="4" t="inlineStr">
        <is>
          <t>Line of Credit | Eurodollar | Minimum | Subsequent Ev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ariable rate of interest</t>
        </is>
      </c>
      <c r="B68" s="9" t="n">
        <v>0.01</v>
      </c>
      <c r="C68" s="4" t="inlineStr">
        <is>
          <t xml:space="preserve"> </t>
        </is>
      </c>
      <c r="D68" s="4" t="inlineStr">
        <is>
          <t xml:space="preserve"> </t>
        </is>
      </c>
      <c r="E68" s="4" t="inlineStr">
        <is>
          <t xml:space="preserve"> </t>
        </is>
      </c>
      <c r="F68" s="4" t="inlineStr">
        <is>
          <t xml:space="preserve"> </t>
        </is>
      </c>
    </row>
    <row r="69">
      <c r="A69" s="4" t="inlineStr">
        <is>
          <t>Line of Credit | Eurodollar | Maximum | Subsequent Ev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ariable rate of interest</t>
        </is>
      </c>
      <c r="B71" s="10" t="n">
        <v>0.0175</v>
      </c>
      <c r="C71" s="4" t="inlineStr">
        <is>
          <t xml:space="preserve"> </t>
        </is>
      </c>
      <c r="D71" s="4" t="inlineStr">
        <is>
          <t xml:space="preserve"> </t>
        </is>
      </c>
      <c r="E71" s="4" t="inlineStr">
        <is>
          <t xml:space="preserve"> </t>
        </is>
      </c>
      <c r="F71" s="4" t="inlineStr">
        <is>
          <t xml:space="preserve"> </t>
        </is>
      </c>
    </row>
    <row r="72">
      <c r="A72" s="4" t="inlineStr">
        <is>
          <t>Line of Credit | Canadian Dollar Offered Rate | Minimum | Subsequent Ev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ariable rate of interest</t>
        </is>
      </c>
      <c r="B74" s="9" t="n">
        <v>0.01</v>
      </c>
      <c r="C74" s="4" t="inlineStr">
        <is>
          <t xml:space="preserve"> </t>
        </is>
      </c>
      <c r="D74" s="4" t="inlineStr">
        <is>
          <t xml:space="preserve"> </t>
        </is>
      </c>
      <c r="E74" s="4" t="inlineStr">
        <is>
          <t xml:space="preserve"> </t>
        </is>
      </c>
      <c r="F74" s="4" t="inlineStr">
        <is>
          <t xml:space="preserve"> </t>
        </is>
      </c>
    </row>
    <row r="75">
      <c r="A75" s="4" t="inlineStr">
        <is>
          <t>Line of Credit | Canadian Dollar Offered Rate | Maximum | Subsequent Ev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ariable rate of interest</t>
        </is>
      </c>
      <c r="B77" s="10" t="n">
        <v>0.0175</v>
      </c>
      <c r="C77" s="4" t="inlineStr">
        <is>
          <t xml:space="preserve"> </t>
        </is>
      </c>
      <c r="D77" s="4" t="inlineStr">
        <is>
          <t xml:space="preserve"> </t>
        </is>
      </c>
      <c r="E77" s="4" t="inlineStr">
        <is>
          <t xml:space="preserve"> </t>
        </is>
      </c>
      <c r="F77" s="4" t="inlineStr">
        <is>
          <t xml:space="preserve"> </t>
        </is>
      </c>
    </row>
    <row r="78">
      <c r="A78" s="4" t="inlineStr">
        <is>
          <t>Line of Credit | TIBOR | Minimum | Subsequent Ev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ariable rate of interest</t>
        </is>
      </c>
      <c r="B80" s="9" t="n">
        <v>0.01</v>
      </c>
      <c r="C80" s="4" t="inlineStr">
        <is>
          <t xml:space="preserve"> </t>
        </is>
      </c>
      <c r="D80" s="4" t="inlineStr">
        <is>
          <t xml:space="preserve"> </t>
        </is>
      </c>
      <c r="E80" s="4" t="inlineStr">
        <is>
          <t xml:space="preserve"> </t>
        </is>
      </c>
      <c r="F80" s="4" t="inlineStr">
        <is>
          <t xml:space="preserve"> </t>
        </is>
      </c>
    </row>
    <row r="81">
      <c r="A81" s="4" t="inlineStr">
        <is>
          <t>Line of Credit | TIBOR | Maximum | Subsequent Ev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Variable rate of interest</t>
        </is>
      </c>
      <c r="B83" s="10" t="n">
        <v>0.0175</v>
      </c>
      <c r="C83" s="4" t="inlineStr">
        <is>
          <t xml:space="preserve"> </t>
        </is>
      </c>
      <c r="D83" s="4" t="inlineStr">
        <is>
          <t xml:space="preserve"> </t>
        </is>
      </c>
      <c r="E83" s="4" t="inlineStr">
        <is>
          <t xml:space="preserve"> </t>
        </is>
      </c>
      <c r="F83" s="4" t="inlineStr">
        <is>
          <t xml:space="preserve"> </t>
        </is>
      </c>
    </row>
    <row r="84">
      <c r="A84" s="4" t="inlineStr">
        <is>
          <t>Line of Credit | Letters of Credit | Subsequent Ev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Maximum borrowing capacity</t>
        </is>
      </c>
      <c r="B86" s="6" t="n">
        <v>50000000</v>
      </c>
      <c r="C86" s="4" t="inlineStr">
        <is>
          <t xml:space="preserve"> </t>
        </is>
      </c>
      <c r="D86" s="4" t="inlineStr">
        <is>
          <t xml:space="preserve"> </t>
        </is>
      </c>
      <c r="E86" s="4" t="inlineStr">
        <is>
          <t xml:space="preserve"> </t>
        </is>
      </c>
      <c r="F86" s="4" t="inlineStr">
        <is>
          <t xml:space="preserve"> </t>
        </is>
      </c>
    </row>
    <row r="87">
      <c r="A87" s="4" t="inlineStr">
        <is>
          <t>Bridge Loan | Subsequent Ev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Maximum borrowing capacity</t>
        </is>
      </c>
      <c r="B89" s="6" t="n">
        <v>75000000</v>
      </c>
      <c r="C89" s="4" t="inlineStr">
        <is>
          <t xml:space="preserve"> </t>
        </is>
      </c>
      <c r="D89" s="4" t="inlineStr">
        <is>
          <t xml:space="preserve"> </t>
        </is>
      </c>
      <c r="E89" s="4" t="inlineStr">
        <is>
          <t xml:space="preserve"> </t>
        </is>
      </c>
      <c r="F89" s="4" t="inlineStr">
        <is>
          <t xml:space="preserve"> </t>
        </is>
      </c>
    </row>
    <row r="90">
      <c r="A90" s="4" t="inlineStr">
        <is>
          <t>Bridge Loan | Fed Funds Effective Rate Overnight Index Swap Rate | Subsequent Ev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ariable rate of interest</t>
        </is>
      </c>
      <c r="B92" s="10" t="n">
        <v>0.005</v>
      </c>
      <c r="C92" s="4" t="inlineStr">
        <is>
          <t xml:space="preserve"> </t>
        </is>
      </c>
      <c r="D92" s="4" t="inlineStr">
        <is>
          <t xml:space="preserve"> </t>
        </is>
      </c>
      <c r="E92" s="4" t="inlineStr">
        <is>
          <t xml:space="preserve"> </t>
        </is>
      </c>
      <c r="F92" s="4" t="inlineStr">
        <is>
          <t xml:space="preserve"> </t>
        </is>
      </c>
    </row>
    <row r="93">
      <c r="A93" s="4" t="inlineStr">
        <is>
          <t>Foreign Line of Credit | Subsequent Ev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Maximum borrowing capacity</t>
        </is>
      </c>
      <c r="B95" s="6" t="n">
        <v>200000000</v>
      </c>
      <c r="C95" s="4" t="inlineStr">
        <is>
          <t xml:space="preserve"> </t>
        </is>
      </c>
      <c r="D95" s="4" t="inlineStr">
        <is>
          <t xml:space="preserve"> </t>
        </is>
      </c>
      <c r="E95" s="4" t="inlineStr">
        <is>
          <t xml:space="preserve"> </t>
        </is>
      </c>
      <c r="F9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Derivative Instruments and Hedging Activities - Narrative (Details)</t>
        </is>
      </c>
      <c r="B1" s="2" t="inlineStr">
        <is>
          <t>6 Months Ended</t>
        </is>
      </c>
    </row>
    <row r="2">
      <c r="B2" s="2" t="inlineStr">
        <is>
          <t>Jun. 30, 2022 USD ($)</t>
        </is>
      </c>
      <c r="C2" s="2" t="inlineStr">
        <is>
          <t>Dec. 31, 2021 USD ($) derivative</t>
        </is>
      </c>
    </row>
    <row r="3">
      <c r="A3" s="4" t="inlineStr">
        <is>
          <t>Foreign exchange forward</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Expected reclassification of gain (loss) recorded in accumulated other comprehensive loss, net of tax into cost of goods sold during next twelve months</t>
        </is>
      </c>
      <c r="B5" s="6" t="n">
        <v>11400000</v>
      </c>
      <c r="C5" s="4" t="inlineStr">
        <is>
          <t xml:space="preserve"> </t>
        </is>
      </c>
    </row>
    <row r="6">
      <c r="A6" s="4" t="inlineStr">
        <is>
          <t>Foreign exchange forward | Derivative designated as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214300000</v>
      </c>
      <c r="C8" s="6" t="n">
        <v>228800000</v>
      </c>
    </row>
    <row r="9">
      <c r="A9" s="4" t="inlineStr">
        <is>
          <t>Foreign exchange forward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umber of outstanding contracts | derivative</t>
        </is>
      </c>
      <c r="B11" s="4" t="inlineStr">
        <is>
          <t xml:space="preserve"> </t>
        </is>
      </c>
      <c r="C11" s="5" t="n">
        <v>0</v>
      </c>
    </row>
    <row r="12">
      <c r="A12" s="4" t="inlineStr">
        <is>
          <t>Foreign exchange forward | Maximum</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erm of derivative contract</t>
        </is>
      </c>
      <c r="B14" s="4" t="inlineStr">
        <is>
          <t>24 months</t>
        </is>
      </c>
      <c r="C14" s="4" t="inlineStr">
        <is>
          <t xml:space="preserve"> </t>
        </is>
      </c>
    </row>
    <row r="15">
      <c r="A15" s="4" t="inlineStr">
        <is>
          <t>Interest rate swap | Derivative designated as hedging</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6" t="n">
        <v>0</v>
      </c>
      <c r="C1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 Instruments in Unaudited Condensed Consolidated Balance Sheets (Details) - Foreign exchange forward - Derivative Designated as Hedging - USD ($) $ in Thousands</t>
        </is>
      </c>
      <c r="B1" s="2" t="inlineStr">
        <is>
          <t>Jun. 30, 2022</t>
        </is>
      </c>
      <c r="C1" s="2" t="inlineStr">
        <is>
          <t>Dec. 31, 2021</t>
        </is>
      </c>
    </row>
    <row r="2">
      <c r="A2" s="4" t="inlineStr">
        <is>
          <t>Prepaid and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13077</v>
      </c>
      <c r="C4" s="6" t="n">
        <v>6320</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3992</v>
      </c>
      <c r="C7" s="5" t="n">
        <v>1491</v>
      </c>
    </row>
    <row r="8">
      <c r="A8" s="4" t="inlineStr">
        <is>
          <t>Accrued expenses and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6" t="n">
        <v>1212</v>
      </c>
      <c r="C10" s="6" t="n">
        <v>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Hedge Instruments in Unaudited Condensed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 net of tax</t>
        </is>
      </c>
      <c r="B4" s="6" t="n">
        <v>8973</v>
      </c>
      <c r="C4" s="6" t="n">
        <v>677</v>
      </c>
      <c r="D4" s="6" t="n">
        <v>12049</v>
      </c>
      <c r="E4" s="6" t="n">
        <v>5044</v>
      </c>
    </row>
    <row r="5">
      <c r="A5" s="4" t="inlineStr">
        <is>
          <t>Cash flow hedge | Derivative designated as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accumulated other comprehensive loss, net of tax</t>
        </is>
      </c>
      <c r="B7" s="5" t="n">
        <v>8973</v>
      </c>
      <c r="C7" s="5" t="n">
        <v>677</v>
      </c>
      <c r="D7" s="5" t="n">
        <v>12049</v>
      </c>
      <c r="E7" s="5" t="n">
        <v>5044</v>
      </c>
    </row>
    <row r="8">
      <c r="A8" s="4" t="inlineStr">
        <is>
          <t>Foreign exchange forward | Cash flow hedge | Derivative designated as hedging</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accumulated other comprehensive loss, net of tax</t>
        </is>
      </c>
      <c r="B10" s="5" t="n">
        <v>8973</v>
      </c>
      <c r="C10" s="5" t="n">
        <v>676</v>
      </c>
      <c r="D10" s="5" t="n">
        <v>12049</v>
      </c>
      <c r="E10" s="5" t="n">
        <v>5052</v>
      </c>
    </row>
    <row r="11">
      <c r="A11" s="4" t="inlineStr">
        <is>
          <t>Interest rate swap | Cash flow hedge | Derivative designated as hedging</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accumulated other comprehensive loss, net of tax</t>
        </is>
      </c>
      <c r="B13" s="6" t="n">
        <v>0</v>
      </c>
      <c r="C13" s="6" t="n">
        <v>1</v>
      </c>
      <c r="D13" s="6" t="n">
        <v>0</v>
      </c>
      <c r="E13"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Hedge Instruments in Unaudited Condensed Comprehensive Income (Loss) And Statement of Operations (Details) - Derivative designated as hedg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exchange forwar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on unaudited condensed consolidated statements of operations</t>
        </is>
      </c>
      <c r="B5" s="6" t="n">
        <v>3869</v>
      </c>
      <c r="C5" s="6" t="n">
        <v>-1917</v>
      </c>
      <c r="D5" s="6" t="n">
        <v>5899</v>
      </c>
      <c r="E5" s="6" t="n">
        <v>-881</v>
      </c>
    </row>
    <row r="6">
      <c r="A6" s="4" t="inlineStr">
        <is>
          <t>Foreign exchange forward | Cost of goods sold</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on unaudited condensed consolidated statements of operations</t>
        </is>
      </c>
      <c r="B8" s="5" t="n">
        <v>1586</v>
      </c>
      <c r="C8" s="5" t="n">
        <v>-1910</v>
      </c>
      <c r="D8" s="5" t="n">
        <v>2941</v>
      </c>
      <c r="E8" s="5" t="n">
        <v>-1514</v>
      </c>
    </row>
    <row r="9">
      <c r="A9" s="4" t="inlineStr">
        <is>
          <t>Foreign exchange forward | Selling, general and administrativ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on unaudited condensed consolidated statements of operations</t>
        </is>
      </c>
      <c r="B11" s="5" t="n">
        <v>2283</v>
      </c>
      <c r="C11" s="5" t="n">
        <v>-7</v>
      </c>
      <c r="D11" s="5" t="n">
        <v>2958</v>
      </c>
      <c r="E11" s="5" t="n">
        <v>633</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on unaudited condensed consolidated statements of operations</t>
        </is>
      </c>
      <c r="B14" s="5" t="n">
        <v>0</v>
      </c>
      <c r="C14" s="5" t="n">
        <v>-610</v>
      </c>
      <c r="D14" s="5" t="n">
        <v>0</v>
      </c>
      <c r="E14" s="5" t="n">
        <v>-1569</v>
      </c>
    </row>
    <row r="15">
      <c r="A15" s="4" t="inlineStr">
        <is>
          <t>Interest rate swap | Interest expense,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on unaudited condensed consolidated statements of operations</t>
        </is>
      </c>
      <c r="B17" s="6" t="n">
        <v>0</v>
      </c>
      <c r="C17" s="6" t="n">
        <v>-610</v>
      </c>
      <c r="D17" s="6" t="n">
        <v>0</v>
      </c>
      <c r="E17" s="6" t="n">
        <v>-15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6" t="n">
        <v>4952</v>
      </c>
      <c r="C4" s="6" t="n">
        <v>6206</v>
      </c>
    </row>
    <row r="5">
      <c r="A5" s="3" t="inlineStr">
        <is>
          <t>Liabilities</t>
        </is>
      </c>
      <c r="B5" s="4" t="inlineStr">
        <is>
          <t xml:space="preserve"> </t>
        </is>
      </c>
      <c r="C5" s="4" t="inlineStr">
        <is>
          <t xml:space="preserve"> </t>
        </is>
      </c>
    </row>
    <row r="6">
      <c r="A6" s="4" t="inlineStr">
        <is>
          <t>Total liabilities</t>
        </is>
      </c>
      <c r="B6" s="5" t="n">
        <v>633</v>
      </c>
      <c r="C6" s="5" t="n">
        <v>842</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7069</v>
      </c>
      <c r="C9" s="5" t="n">
        <v>7811</v>
      </c>
    </row>
    <row r="10">
      <c r="A10" s="3" t="inlineStr">
        <is>
          <t>Liabilities</t>
        </is>
      </c>
      <c r="B10" s="4" t="inlineStr">
        <is>
          <t xml:space="preserve"> </t>
        </is>
      </c>
      <c r="C10" s="4" t="inlineStr">
        <is>
          <t xml:space="preserve"> </t>
        </is>
      </c>
    </row>
    <row r="11">
      <c r="A11" s="4" t="inlineStr">
        <is>
          <t>Total liabilities</t>
        </is>
      </c>
      <c r="B11" s="5" t="n">
        <v>1212</v>
      </c>
      <c r="C11" s="5" t="n">
        <v>488</v>
      </c>
    </row>
    <row r="12">
      <c r="A12" s="4" t="inlineStr">
        <is>
          <t>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0</v>
      </c>
      <c r="C14" s="5" t="n">
        <v>0</v>
      </c>
    </row>
    <row r="15">
      <c r="A15" s="3" t="inlineStr">
        <is>
          <t>Liabilities</t>
        </is>
      </c>
      <c r="B15" s="4" t="inlineStr">
        <is>
          <t xml:space="preserve"> </t>
        </is>
      </c>
      <c r="C15" s="4" t="inlineStr">
        <is>
          <t xml:space="preserve"> </t>
        </is>
      </c>
    </row>
    <row r="16">
      <c r="A16" s="4" t="inlineStr">
        <is>
          <t>Total liabilities</t>
        </is>
      </c>
      <c r="B16" s="5" t="n">
        <v>0</v>
      </c>
      <c r="C16" s="5" t="n">
        <v>0</v>
      </c>
    </row>
    <row r="17">
      <c r="A17" s="4" t="inlineStr">
        <is>
          <t>Prepaid and other asset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abbi trust</t>
        </is>
      </c>
      <c r="B19" s="5" t="n">
        <v>4319</v>
      </c>
      <c r="C19" s="5" t="n">
        <v>5364</v>
      </c>
    </row>
    <row r="20">
      <c r="A20" s="4" t="inlineStr">
        <is>
          <t>Prepaid and other asset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abbi trust</t>
        </is>
      </c>
      <c r="B22" s="5" t="n">
        <v>0</v>
      </c>
      <c r="C22" s="5" t="n">
        <v>0</v>
      </c>
    </row>
    <row r="23">
      <c r="A23" s="4" t="inlineStr">
        <is>
          <t>Prepaid and other asset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abbi trust</t>
        </is>
      </c>
      <c r="B25" s="5" t="n">
        <v>0</v>
      </c>
      <c r="C25" s="5" t="n">
        <v>0</v>
      </c>
    </row>
    <row r="26">
      <c r="A26" s="4" t="inlineStr">
        <is>
          <t>Prepaid and other assets | Foreign exchange derivative instrument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instruments</t>
        </is>
      </c>
      <c r="B28" s="5" t="n">
        <v>0</v>
      </c>
      <c r="C28" s="5" t="n">
        <v>0</v>
      </c>
    </row>
    <row r="29">
      <c r="A29" s="4" t="inlineStr">
        <is>
          <t>Prepaid and other assets | Foreign exchange derivative instruments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instruments</t>
        </is>
      </c>
      <c r="B31" s="5" t="n">
        <v>13077</v>
      </c>
      <c r="C31" s="5" t="n">
        <v>6320</v>
      </c>
    </row>
    <row r="32">
      <c r="A32" s="4" t="inlineStr">
        <is>
          <t>Prepaid and other assets | Foreign exchange derivative instruments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instruments</t>
        </is>
      </c>
      <c r="B34" s="5" t="n">
        <v>0</v>
      </c>
      <c r="C34" s="5" t="n">
        <v>0</v>
      </c>
    </row>
    <row r="35">
      <c r="A35" s="4" t="inlineStr">
        <is>
          <t>Other asset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ferred compensation program assets</t>
        </is>
      </c>
      <c r="B37" s="5" t="n">
        <v>633</v>
      </c>
      <c r="C37" s="5" t="n">
        <v>842</v>
      </c>
    </row>
    <row r="38">
      <c r="A38" s="4" t="inlineStr">
        <is>
          <t>Other asset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ferred compensation program assets</t>
        </is>
      </c>
      <c r="B40" s="5" t="n">
        <v>0</v>
      </c>
      <c r="C40" s="5" t="n">
        <v>0</v>
      </c>
    </row>
    <row r="41">
      <c r="A41" s="4" t="inlineStr">
        <is>
          <t>Other asset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ferred compensation program assets</t>
        </is>
      </c>
      <c r="B43" s="5" t="n">
        <v>0</v>
      </c>
      <c r="C43" s="5" t="n">
        <v>0</v>
      </c>
    </row>
    <row r="44">
      <c r="A44" s="4" t="inlineStr">
        <is>
          <t>Other assets | Foreign exchange derivative instruments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instruments</t>
        </is>
      </c>
      <c r="B46" s="5" t="n">
        <v>0</v>
      </c>
      <c r="C46" s="5" t="n">
        <v>0</v>
      </c>
    </row>
    <row r="47">
      <c r="A47" s="4" t="inlineStr">
        <is>
          <t>Other assets | Foreign exchange derivative instrument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instruments</t>
        </is>
      </c>
      <c r="B49" s="5" t="n">
        <v>3992</v>
      </c>
      <c r="C49" s="5" t="n">
        <v>1491</v>
      </c>
    </row>
    <row r="50">
      <c r="A50" s="4" t="inlineStr">
        <is>
          <t>Other assets | Foreign exchange derivative instruments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instruments</t>
        </is>
      </c>
      <c r="B52" s="5" t="n">
        <v>0</v>
      </c>
      <c r="C52" s="5" t="n">
        <v>0</v>
      </c>
    </row>
    <row r="53">
      <c r="A53" s="4" t="inlineStr">
        <is>
          <t>Accrued expenses and other liabilities | Foreign exchange derivative instruments | Level 1</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instruments</t>
        </is>
      </c>
      <c r="B55" s="5" t="n">
        <v>0</v>
      </c>
      <c r="C55" s="5" t="n">
        <v>0</v>
      </c>
    </row>
    <row r="56">
      <c r="A56" s="4" t="inlineStr">
        <is>
          <t>Accrued expenses and other liabilities | Foreign exchange derivative instruments | Level 2</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instruments</t>
        </is>
      </c>
      <c r="B58" s="5" t="n">
        <v>1212</v>
      </c>
      <c r="C58" s="5" t="n">
        <v>488</v>
      </c>
    </row>
    <row r="59">
      <c r="A59" s="4" t="inlineStr">
        <is>
          <t>Accrued expenses and other liabilities | Foreign exchange derivative instruments | Level 3</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instruments</t>
        </is>
      </c>
      <c r="B61" s="5" t="n">
        <v>0</v>
      </c>
      <c r="C61" s="5" t="n">
        <v>0</v>
      </c>
    </row>
    <row r="62">
      <c r="A62" s="4" t="inlineStr">
        <is>
          <t>Other noncurrent liabilities | Level 1</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ferred compensation program liabilities</t>
        </is>
      </c>
      <c r="B64" s="5" t="n">
        <v>633</v>
      </c>
      <c r="C64" s="5" t="n">
        <v>842</v>
      </c>
    </row>
    <row r="65">
      <c r="A65" s="4" t="inlineStr">
        <is>
          <t>Other noncurrent liabilities | Level 2</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ferred compensation program liabilities</t>
        </is>
      </c>
      <c r="B67" s="5" t="n">
        <v>0</v>
      </c>
      <c r="C67" s="5" t="n">
        <v>0</v>
      </c>
    </row>
    <row r="68">
      <c r="A68" s="4" t="inlineStr">
        <is>
          <t>Other noncurrent liabilities | Level 3</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ferred compensation program liabilities</t>
        </is>
      </c>
      <c r="B70" s="6" t="n">
        <v>0</v>
      </c>
      <c r="C7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992</v>
      </c>
      <c r="C5" s="6" t="n">
        <v>1992</v>
      </c>
      <c r="D5" s="6" t="n">
        <v>3999</v>
      </c>
      <c r="E5" s="6" t="n">
        <v>4127</v>
      </c>
    </row>
    <row r="6">
      <c r="A6" s="4" t="inlineStr">
        <is>
          <t>Interest cost</t>
        </is>
      </c>
      <c r="B6" s="5" t="n">
        <v>2217</v>
      </c>
      <c r="C6" s="5" t="n">
        <v>2194</v>
      </c>
      <c r="D6" s="5" t="n">
        <v>4451</v>
      </c>
      <c r="E6" s="5" t="n">
        <v>4145</v>
      </c>
    </row>
    <row r="7">
      <c r="A7" s="4" t="inlineStr">
        <is>
          <t>Expected return on plan assets</t>
        </is>
      </c>
      <c r="B7" s="5" t="n">
        <v>-1891</v>
      </c>
      <c r="C7" s="5" t="n">
        <v>-2399</v>
      </c>
      <c r="D7" s="5" t="n">
        <v>-3762</v>
      </c>
      <c r="E7" s="5" t="n">
        <v>-4946</v>
      </c>
    </row>
    <row r="8">
      <c r="A8" s="4" t="inlineStr">
        <is>
          <t>Settlement expense</t>
        </is>
      </c>
      <c r="B8" s="5" t="n">
        <v>0</v>
      </c>
      <c r="C8" s="5" t="n">
        <v>118</v>
      </c>
      <c r="D8" s="5" t="n">
        <v>0</v>
      </c>
      <c r="E8" s="5" t="n">
        <v>1537</v>
      </c>
    </row>
    <row r="9">
      <c r="A9" s="4" t="inlineStr">
        <is>
          <t>Amortization of net loss (gain)</t>
        </is>
      </c>
      <c r="B9" s="5" t="n">
        <v>1042</v>
      </c>
      <c r="C9" s="5" t="n">
        <v>695</v>
      </c>
      <c r="D9" s="5" t="n">
        <v>1977</v>
      </c>
      <c r="E9" s="5" t="n">
        <v>2116</v>
      </c>
    </row>
    <row r="10">
      <c r="A10" s="4" t="inlineStr">
        <is>
          <t>Amortization of prior service cost (credit)</t>
        </is>
      </c>
      <c r="B10" s="5" t="n">
        <v>68</v>
      </c>
      <c r="C10" s="5" t="n">
        <v>70</v>
      </c>
      <c r="D10" s="5" t="n">
        <v>137</v>
      </c>
      <c r="E10" s="5" t="n">
        <v>141</v>
      </c>
    </row>
    <row r="11">
      <c r="A11" s="4" t="inlineStr">
        <is>
          <t>Net periodic benefit cost</t>
        </is>
      </c>
      <c r="B11" s="5" t="n">
        <v>3428</v>
      </c>
      <c r="C11" s="5" t="n">
        <v>2670</v>
      </c>
      <c r="D11" s="5" t="n">
        <v>6802</v>
      </c>
      <c r="E11" s="5" t="n">
        <v>7120</v>
      </c>
    </row>
    <row r="12">
      <c r="A12" s="4" t="inlineStr">
        <is>
          <t>Postretirement Benefit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121</v>
      </c>
      <c r="C14" s="5" t="n">
        <v>173</v>
      </c>
      <c r="D14" s="5" t="n">
        <v>281</v>
      </c>
      <c r="E14" s="5" t="n">
        <v>335</v>
      </c>
    </row>
    <row r="15">
      <c r="A15" s="4" t="inlineStr">
        <is>
          <t>Interest cost</t>
        </is>
      </c>
      <c r="B15" s="5" t="n">
        <v>92</v>
      </c>
      <c r="C15" s="5" t="n">
        <v>76</v>
      </c>
      <c r="D15" s="5" t="n">
        <v>176</v>
      </c>
      <c r="E15" s="5" t="n">
        <v>151</v>
      </c>
    </row>
    <row r="16">
      <c r="A16" s="4" t="inlineStr">
        <is>
          <t>Expected return on plan assets</t>
        </is>
      </c>
      <c r="B16" s="5" t="n">
        <v>0</v>
      </c>
      <c r="C16" s="5" t="n">
        <v>0</v>
      </c>
      <c r="D16" s="5" t="n">
        <v>0</v>
      </c>
      <c r="E16" s="5" t="n">
        <v>0</v>
      </c>
    </row>
    <row r="17">
      <c r="A17" s="4" t="inlineStr">
        <is>
          <t>Settlement expense</t>
        </is>
      </c>
      <c r="B17" s="5" t="n">
        <v>0</v>
      </c>
      <c r="C17" s="5" t="n">
        <v>0</v>
      </c>
      <c r="D17" s="5" t="n">
        <v>0</v>
      </c>
      <c r="E17" s="5" t="n">
        <v>0</v>
      </c>
    </row>
    <row r="18">
      <c r="A18" s="4" t="inlineStr">
        <is>
          <t>Amortization of net loss (gain)</t>
        </is>
      </c>
      <c r="B18" s="5" t="n">
        <v>-79</v>
      </c>
      <c r="C18" s="5" t="n">
        <v>-95</v>
      </c>
      <c r="D18" s="5" t="n">
        <v>-231</v>
      </c>
      <c r="E18" s="5" t="n">
        <v>-160</v>
      </c>
    </row>
    <row r="19">
      <c r="A19" s="4" t="inlineStr">
        <is>
          <t>Amortization of prior service cost (credit)</t>
        </is>
      </c>
      <c r="B19" s="5" t="n">
        <v>-34</v>
      </c>
      <c r="C19" s="5" t="n">
        <v>-34</v>
      </c>
      <c r="D19" s="5" t="n">
        <v>-68</v>
      </c>
      <c r="E19" s="5" t="n">
        <v>-68</v>
      </c>
    </row>
    <row r="20">
      <c r="A20" s="4" t="inlineStr">
        <is>
          <t>Net periodic benefit cost</t>
        </is>
      </c>
      <c r="B20" s="6" t="n">
        <v>100</v>
      </c>
      <c r="C20" s="6" t="n">
        <v>120</v>
      </c>
      <c r="D20" s="6" t="n">
        <v>158</v>
      </c>
      <c r="E20" s="6" t="n">
        <v>2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crease in income tax expense</t>
        </is>
      </c>
      <c r="B4" s="6" t="n">
        <v>8500</v>
      </c>
      <c r="C4" s="4" t="inlineStr">
        <is>
          <t xml:space="preserve"> </t>
        </is>
      </c>
      <c r="D4" s="6" t="n">
        <v>15400</v>
      </c>
      <c r="E4" s="4" t="inlineStr">
        <is>
          <t xml:space="preserve"> </t>
        </is>
      </c>
    </row>
    <row r="5">
      <c r="A5" s="4" t="inlineStr">
        <is>
          <t>Income tax expense (benefit)</t>
        </is>
      </c>
      <c r="B5" s="6" t="n">
        <v>16070</v>
      </c>
      <c r="C5" s="6" t="n">
        <v>24573</v>
      </c>
      <c r="D5" s="6" t="n">
        <v>36989</v>
      </c>
      <c r="E5" s="6" t="n">
        <v>52407</v>
      </c>
    </row>
    <row r="6">
      <c r="A6" s="4" t="inlineStr">
        <is>
          <t>Effective tax rate</t>
        </is>
      </c>
      <c r="B6" s="10" t="n">
        <v>0.191</v>
      </c>
      <c r="C6" s="10" t="n">
        <v>0.229</v>
      </c>
      <c r="D6" s="10" t="n">
        <v>0.198</v>
      </c>
      <c r="E6" s="10" t="n">
        <v>0.2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mmon Stock - Dividends (Details) - USD ($) $ / shares in Units, $ in Thousands</t>
        </is>
      </c>
      <c r="B1" s="2" t="inlineStr">
        <is>
          <t>3 Months Ended</t>
        </is>
      </c>
      <c r="H1" s="2" t="inlineStr">
        <is>
          <t>6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c r="J2" s="2" t="inlineStr">
        <is>
          <t>Dec. 31, 2021</t>
        </is>
      </c>
      <c r="K2" s="2" t="inlineStr">
        <is>
          <t>Aug. 04,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Common Share (in dollars per share)</t>
        </is>
      </c>
      <c r="B4" s="7" t="n">
        <v>0.18</v>
      </c>
      <c r="C4" s="7" t="n">
        <v>0.18</v>
      </c>
      <c r="D4" s="7" t="n">
        <v>0.165</v>
      </c>
      <c r="E4" s="7" t="n">
        <v>0.165</v>
      </c>
      <c r="F4" s="7" t="n">
        <v>0.165</v>
      </c>
      <c r="G4" s="7" t="n">
        <v>0.165</v>
      </c>
      <c r="H4" s="7" t="n">
        <v>0.36</v>
      </c>
      <c r="I4" s="4" t="inlineStr">
        <is>
          <t xml:space="preserve"> </t>
        </is>
      </c>
      <c r="J4" s="7" t="n">
        <v>0.66</v>
      </c>
      <c r="K4" s="4" t="inlineStr">
        <is>
          <t xml:space="preserve"> </t>
        </is>
      </c>
    </row>
    <row r="5">
      <c r="A5" s="4" t="inlineStr">
        <is>
          <t>Amount</t>
        </is>
      </c>
      <c r="B5" s="6" t="n">
        <v>13400</v>
      </c>
      <c r="C5" s="6" t="n">
        <v>13473</v>
      </c>
      <c r="D5" s="6" t="n">
        <v>12619</v>
      </c>
      <c r="E5" s="6" t="n">
        <v>12692</v>
      </c>
      <c r="F5" s="6" t="n">
        <v>12768</v>
      </c>
      <c r="G5" s="6" t="n">
        <v>12767</v>
      </c>
      <c r="H5" s="6" t="n">
        <v>26873</v>
      </c>
      <c r="I5" s="6" t="n">
        <v>25535</v>
      </c>
      <c r="J5" s="6" t="n">
        <v>50846</v>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and payabl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1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Common Stock - Share Repurchase Program (Details) - USD ($)</t>
        </is>
      </c>
      <c r="E1" s="2" t="inlineStr">
        <is>
          <t>3 Months Ended</t>
        </is>
      </c>
      <c r="G1" s="2" t="inlineStr">
        <is>
          <t>6 Months Ended</t>
        </is>
      </c>
    </row>
    <row r="2">
      <c r="B2" s="2" t="inlineStr">
        <is>
          <t>Jan. 24, 2022</t>
        </is>
      </c>
      <c r="C2" s="2" t="inlineStr">
        <is>
          <t>Jan. 14, 2022</t>
        </is>
      </c>
      <c r="D2" s="2" t="inlineStr">
        <is>
          <t>Apr. 02, 2021</t>
        </is>
      </c>
      <c r="E2" s="2" t="inlineStr">
        <is>
          <t>Jun. 30, 2022</t>
        </is>
      </c>
      <c r="F2" s="2" t="inlineStr">
        <is>
          <t>Jun. 30, 2021</t>
        </is>
      </c>
      <c r="G2" s="2" t="inlineStr">
        <is>
          <t>Jun. 30, 2022</t>
        </is>
      </c>
      <c r="H2" s="2" t="inlineStr">
        <is>
          <t>Jun. 30, 2021</t>
        </is>
      </c>
      <c r="I2" s="2" t="inlineStr">
        <is>
          <t>Jul. 26, 2022</t>
        </is>
      </c>
      <c r="J2" s="2" t="inlineStr">
        <is>
          <t>Jun. 16, 2022</t>
        </is>
      </c>
      <c r="K2" s="2" t="inlineStr">
        <is>
          <t>Apr. 28, 2022</t>
        </is>
      </c>
      <c r="L2" s="2" t="inlineStr">
        <is>
          <t>Dec. 31, 2021</t>
        </is>
      </c>
      <c r="M2" s="2" t="inlineStr">
        <is>
          <t>Nov. 08, 2021</t>
        </is>
      </c>
      <c r="N2" s="2" t="inlineStr">
        <is>
          <t>Mar. 18, 2021</t>
        </is>
      </c>
      <c r="O2" s="2" t="inlineStr">
        <is>
          <t>May 10, 2019</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 program, additional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000</v>
      </c>
      <c r="L4" s="4" t="inlineStr">
        <is>
          <t xml:space="preserve"> </t>
        </is>
      </c>
      <c r="M4" s="4" t="inlineStr">
        <is>
          <t xml:space="preserve"> </t>
        </is>
      </c>
      <c r="N4" s="4" t="inlineStr">
        <is>
          <t xml:space="preserve"> </t>
        </is>
      </c>
      <c r="O4" s="4" t="inlineStr">
        <is>
          <t xml:space="preserve"> </t>
        </is>
      </c>
    </row>
    <row r="5">
      <c r="A5" s="4" t="inlineStr">
        <is>
          <t>Issued and outstanding common stock authorized to repurchase</t>
        </is>
      </c>
      <c r="B5" s="4" t="inlineStr">
        <is>
          <t xml:space="preserve"> </t>
        </is>
      </c>
      <c r="C5" s="4" t="inlineStr">
        <is>
          <t xml:space="preserve"> </t>
        </is>
      </c>
      <c r="D5" s="4" t="inlineStr">
        <is>
          <t xml:space="preserve"> </t>
        </is>
      </c>
      <c r="E5" s="6" t="n">
        <v>350000000</v>
      </c>
      <c r="F5" s="4" t="inlineStr">
        <is>
          <t xml:space="preserve"> </t>
        </is>
      </c>
      <c r="G5" s="6" t="n">
        <v>35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repurchased (in shares)</t>
        </is>
      </c>
      <c r="B6" s="4" t="inlineStr">
        <is>
          <t xml:space="preserve"> </t>
        </is>
      </c>
      <c r="C6" s="4" t="inlineStr">
        <is>
          <t xml:space="preserve"> </t>
        </is>
      </c>
      <c r="D6" s="4" t="inlineStr">
        <is>
          <t xml:space="preserve"> </t>
        </is>
      </c>
      <c r="E6" s="5" t="n">
        <v>950225</v>
      </c>
      <c r="F6" s="5" t="n">
        <v>443841</v>
      </c>
      <c r="G6" s="5" t="n">
        <v>2114024</v>
      </c>
      <c r="H6" s="5" t="n">
        <v>49999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gregate value</t>
        </is>
      </c>
      <c r="B7" s="4" t="inlineStr">
        <is>
          <t xml:space="preserve"> </t>
        </is>
      </c>
      <c r="C7" s="4" t="inlineStr">
        <is>
          <t xml:space="preserve"> </t>
        </is>
      </c>
      <c r="D7" s="4" t="inlineStr">
        <is>
          <t xml:space="preserve"> </t>
        </is>
      </c>
      <c r="E7" s="6" t="n">
        <v>39068000</v>
      </c>
      <c r="F7" s="6" t="n">
        <v>15508000</v>
      </c>
      <c r="G7" s="6" t="n">
        <v>98176000</v>
      </c>
      <c r="H7" s="6" t="n">
        <v>1788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share repurch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37839</v>
      </c>
      <c r="M8" s="4" t="inlineStr">
        <is>
          <t xml:space="preserve"> </t>
        </is>
      </c>
      <c r="N8" s="4" t="inlineStr">
        <is>
          <t xml:space="preserve"> </t>
        </is>
      </c>
      <c r="O8" s="4" t="inlineStr">
        <is>
          <t xml:space="preserve"> </t>
        </is>
      </c>
    </row>
    <row r="9">
      <c r="A9" s="4" t="inlineStr">
        <is>
          <t>Amount remaining under current authorizations</t>
        </is>
      </c>
      <c r="B9" s="4" t="inlineStr">
        <is>
          <t xml:space="preserve"> </t>
        </is>
      </c>
      <c r="C9" s="4" t="inlineStr">
        <is>
          <t xml:space="preserve"> </t>
        </is>
      </c>
      <c r="D9" s="4" t="inlineStr">
        <is>
          <t xml:space="preserve"> </t>
        </is>
      </c>
      <c r="E9" s="5" t="n">
        <v>150000000</v>
      </c>
      <c r="F9" s="4" t="inlineStr">
        <is>
          <t xml:space="preserve"> </t>
        </is>
      </c>
      <c r="G9" s="5" t="n">
        <v>15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repurchase program, additional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ed and outstanding common stock authorized to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g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4900000</v>
      </c>
    </row>
    <row r="17">
      <c r="A17" s="4" t="inlineStr">
        <is>
          <t>Aggregate purchases of shares in open market before shares will be purchased from Magnus</t>
        </is>
      </c>
      <c r="B17" s="4" t="inlineStr">
        <is>
          <t xml:space="preserve"> </t>
        </is>
      </c>
      <c r="C17" s="6" t="n">
        <v>37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5000000</v>
      </c>
      <c r="K17" s="4" t="inlineStr">
        <is>
          <t xml:space="preserve"> </t>
        </is>
      </c>
      <c r="L17" s="4" t="inlineStr">
        <is>
          <t xml:space="preserve"> </t>
        </is>
      </c>
      <c r="M17" s="6" t="n">
        <v>37500000</v>
      </c>
      <c r="N17" s="6" t="n">
        <v>24900000</v>
      </c>
      <c r="O17" s="4" t="inlineStr">
        <is>
          <t xml:space="preserve"> </t>
        </is>
      </c>
    </row>
    <row r="18">
      <c r="A18" s="4" t="inlineStr">
        <is>
          <t>Shares repurchased (in shares)</t>
        </is>
      </c>
      <c r="B18" s="5" t="n">
        <v>699819</v>
      </c>
      <c r="C18" s="4" t="inlineStr">
        <is>
          <t xml:space="preserve"> </t>
        </is>
      </c>
      <c r="D18" s="5" t="n">
        <v>3553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value</t>
        </is>
      </c>
      <c r="B19" s="6" t="n">
        <v>37500000</v>
      </c>
      <c r="C19" s="4" t="inlineStr">
        <is>
          <t xml:space="preserve"> </t>
        </is>
      </c>
      <c r="D19" s="6" t="n">
        <v>11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repurch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9200000</v>
      </c>
      <c r="M20" s="4" t="inlineStr">
        <is>
          <t xml:space="preserve"> </t>
        </is>
      </c>
      <c r="N20" s="4" t="inlineStr">
        <is>
          <t xml:space="preserve"> </t>
        </is>
      </c>
      <c r="O20" s="4" t="inlineStr">
        <is>
          <t xml:space="preserve"> </t>
        </is>
      </c>
    </row>
    <row r="21">
      <c r="A21" s="4" t="inlineStr">
        <is>
          <t>Accrued share re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37839</v>
      </c>
      <c r="M21" s="4" t="inlineStr">
        <is>
          <t xml:space="preserve"> </t>
        </is>
      </c>
      <c r="N21" s="4" t="inlineStr">
        <is>
          <t xml:space="preserve"> </t>
        </is>
      </c>
      <c r="O21" s="4" t="inlineStr">
        <is>
          <t xml:space="preserve"> </t>
        </is>
      </c>
    </row>
    <row r="22">
      <c r="A22" s="4" t="inlineStr">
        <is>
          <t>Amount remaining under current authorizations</t>
        </is>
      </c>
      <c r="B22" s="4" t="inlineStr">
        <is>
          <t xml:space="preserve"> </t>
        </is>
      </c>
      <c r="C22" s="4" t="inlineStr">
        <is>
          <t xml:space="preserve"> </t>
        </is>
      </c>
      <c r="D22" s="4" t="inlineStr">
        <is>
          <t xml:space="preserve"> </t>
        </is>
      </c>
      <c r="E22" s="6" t="n">
        <v>75000000</v>
      </c>
      <c r="F22" s="4" t="inlineStr">
        <is>
          <t xml:space="preserve"> </t>
        </is>
      </c>
      <c r="G22" s="6" t="n">
        <v>7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en Mark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repurchased (in shares)</t>
        </is>
      </c>
      <c r="B25" s="4" t="inlineStr">
        <is>
          <t xml:space="preserve"> </t>
        </is>
      </c>
      <c r="C25" s="5" t="n">
        <v>161980</v>
      </c>
      <c r="D25" s="4" t="inlineStr">
        <is>
          <t xml:space="preserve"> </t>
        </is>
      </c>
      <c r="E25" s="5" t="n">
        <v>950225</v>
      </c>
      <c r="F25" s="5" t="n">
        <v>88500</v>
      </c>
      <c r="G25" s="5" t="n">
        <v>1414205</v>
      </c>
      <c r="H25" s="5" t="n">
        <v>14465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value</t>
        </is>
      </c>
      <c r="B26" s="4" t="inlineStr">
        <is>
          <t xml:space="preserve"> </t>
        </is>
      </c>
      <c r="C26" s="6" t="n">
        <v>8300000</v>
      </c>
      <c r="D26" s="4" t="inlineStr">
        <is>
          <t xml:space="preserve"> </t>
        </is>
      </c>
      <c r="E26" s="6" t="n">
        <v>39068000</v>
      </c>
      <c r="F26" s="6" t="n">
        <v>4383000</v>
      </c>
      <c r="G26" s="6" t="n">
        <v>60675000</v>
      </c>
      <c r="H26" s="6" t="n">
        <v>676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8239</v>
      </c>
      <c r="C4" s="6" t="n">
        <v>82520</v>
      </c>
      <c r="D4" s="6" t="n">
        <v>150086</v>
      </c>
      <c r="E4" s="6" t="n">
        <v>16914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495</v>
      </c>
      <c r="C6" s="5" t="n">
        <v>-962</v>
      </c>
      <c r="D6" s="5" t="n">
        <v>-32065</v>
      </c>
      <c r="E6" s="5" t="n">
        <v>-8042</v>
      </c>
    </row>
    <row r="7">
      <c r="A7" s="3" t="inlineStr">
        <is>
          <t>Cash flow derivative instruments:</t>
        </is>
      </c>
      <c r="B7" s="4" t="inlineStr">
        <is>
          <t xml:space="preserve"> </t>
        </is>
      </c>
      <c r="C7" s="4" t="inlineStr">
        <is>
          <t xml:space="preserve"> </t>
        </is>
      </c>
      <c r="D7" s="4" t="inlineStr">
        <is>
          <t xml:space="preserve"> </t>
        </is>
      </c>
      <c r="E7" s="4" t="inlineStr">
        <is>
          <t xml:space="preserve"> </t>
        </is>
      </c>
    </row>
    <row r="8">
      <c r="A8" s="4" t="inlineStr">
        <is>
          <t>Unrealized holding gains arising during period</t>
        </is>
      </c>
      <c r="B8" s="5" t="n">
        <v>8973</v>
      </c>
      <c r="C8" s="5" t="n">
        <v>677</v>
      </c>
      <c r="D8" s="5" t="n">
        <v>12049</v>
      </c>
      <c r="E8" s="5" t="n">
        <v>5044</v>
      </c>
    </row>
    <row r="9">
      <c r="A9" s="4" t="inlineStr">
        <is>
          <t>Reclassification adjustments included in net income</t>
        </is>
      </c>
      <c r="B9" s="5" t="n">
        <v>-1586</v>
      </c>
      <c r="C9" s="5" t="n">
        <v>2520</v>
      </c>
      <c r="D9" s="5" t="n">
        <v>-2941</v>
      </c>
      <c r="E9" s="5" t="n">
        <v>3083</v>
      </c>
    </row>
    <row r="10">
      <c r="A10" s="4" t="inlineStr">
        <is>
          <t>Tax expense</t>
        </is>
      </c>
      <c r="B10" s="5" t="n">
        <v>-2362</v>
      </c>
      <c r="C10" s="5" t="n">
        <v>-917</v>
      </c>
      <c r="D10" s="5" t="n">
        <v>-2878</v>
      </c>
      <c r="E10" s="5" t="n">
        <v>-2581</v>
      </c>
    </row>
    <row r="11">
      <c r="A11" s="4" t="inlineStr">
        <is>
          <t>Cash flow derivative instruments, net</t>
        </is>
      </c>
      <c r="B11" s="5" t="n">
        <v>5025</v>
      </c>
      <c r="C11" s="5" t="n">
        <v>2280</v>
      </c>
      <c r="D11" s="5" t="n">
        <v>6230</v>
      </c>
      <c r="E11" s="5" t="n">
        <v>5546</v>
      </c>
    </row>
    <row r="12">
      <c r="A12" s="3" t="inlineStr">
        <is>
          <t>Pension and other postretirement benefits:</t>
        </is>
      </c>
      <c r="B12" s="4" t="inlineStr">
        <is>
          <t xml:space="preserve"> </t>
        </is>
      </c>
      <c r="C12" s="4" t="inlineStr">
        <is>
          <t xml:space="preserve"> </t>
        </is>
      </c>
      <c r="D12" s="4" t="inlineStr">
        <is>
          <t xml:space="preserve"> </t>
        </is>
      </c>
      <c r="E12" s="4" t="inlineStr">
        <is>
          <t xml:space="preserve"> </t>
        </is>
      </c>
    </row>
    <row r="13">
      <c r="A13" s="4" t="inlineStr">
        <is>
          <t>Pension and other postretirement benefits adjustments</t>
        </is>
      </c>
      <c r="B13" s="5" t="n">
        <v>1673</v>
      </c>
      <c r="C13" s="5" t="n">
        <v>781</v>
      </c>
      <c r="D13" s="5" t="n">
        <v>3536</v>
      </c>
      <c r="E13" s="5" t="n">
        <v>3356</v>
      </c>
    </row>
    <row r="14">
      <c r="A14" s="4" t="inlineStr">
        <is>
          <t>Tax expense</t>
        </is>
      </c>
      <c r="B14" s="5" t="n">
        <v>-376</v>
      </c>
      <c r="C14" s="5" t="n">
        <v>-184</v>
      </c>
      <c r="D14" s="5" t="n">
        <v>-819</v>
      </c>
      <c r="E14" s="5" t="n">
        <v>-923</v>
      </c>
    </row>
    <row r="15">
      <c r="A15" s="4" t="inlineStr">
        <is>
          <t>Pension and other postretirement benefits adjustments, net</t>
        </is>
      </c>
      <c r="B15" s="5" t="n">
        <v>1297</v>
      </c>
      <c r="C15" s="5" t="n">
        <v>597</v>
      </c>
      <c r="D15" s="5" t="n">
        <v>2717</v>
      </c>
      <c r="E15" s="5" t="n">
        <v>2433</v>
      </c>
    </row>
    <row r="16">
      <c r="A16" s="4" t="inlineStr">
        <is>
          <t>Total other comprehensive (loss) income</t>
        </is>
      </c>
      <c r="B16" s="5" t="n">
        <v>-18173</v>
      </c>
      <c r="C16" s="5" t="n">
        <v>1915</v>
      </c>
      <c r="D16" s="5" t="n">
        <v>-23118</v>
      </c>
      <c r="E16" s="5" t="n">
        <v>-63</v>
      </c>
    </row>
    <row r="17">
      <c r="A17" s="4" t="inlineStr">
        <is>
          <t>Comprehensive income</t>
        </is>
      </c>
      <c r="B17" s="5" t="n">
        <v>50066</v>
      </c>
      <c r="C17" s="5" t="n">
        <v>84435</v>
      </c>
      <c r="D17" s="5" t="n">
        <v>126968</v>
      </c>
      <c r="E17" s="5" t="n">
        <v>169084</v>
      </c>
    </row>
    <row r="18">
      <c r="A18" s="4" t="inlineStr">
        <is>
          <t>Less: Comprehensive income attributable to noncontrolling interests</t>
        </is>
      </c>
      <c r="B18" s="5" t="n">
        <v>-1669</v>
      </c>
      <c r="C18" s="5" t="n">
        <v>-1467</v>
      </c>
      <c r="D18" s="5" t="n">
        <v>-2416</v>
      </c>
      <c r="E18" s="5" t="n">
        <v>-2996</v>
      </c>
    </row>
    <row r="19">
      <c r="A19" s="4" t="inlineStr">
        <is>
          <t>Comprehensive income attributable to Acushnet Holdings Corp.</t>
        </is>
      </c>
      <c r="B19" s="6" t="n">
        <v>48397</v>
      </c>
      <c r="C19" s="6" t="n">
        <v>82968</v>
      </c>
      <c r="D19" s="6" t="n">
        <v>124552</v>
      </c>
      <c r="E19" s="6" t="n">
        <v>1660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on Stock - Schedule of Share Repurchase Activity (Details) - USD ($) $ / shares in Units, $ in Thousands</t>
        </is>
      </c>
      <c r="C1" s="2" t="inlineStr">
        <is>
          <t>3 Months Ended</t>
        </is>
      </c>
      <c r="E1" s="2" t="inlineStr">
        <is>
          <t>6 Months Ended</t>
        </is>
      </c>
    </row>
    <row r="2">
      <c r="B2" s="2" t="inlineStr">
        <is>
          <t>Jan. 14, 2022</t>
        </is>
      </c>
      <c r="C2" s="2" t="inlineStr">
        <is>
          <t>Jun. 30, 2022</t>
        </is>
      </c>
      <c r="D2" s="2" t="inlineStr">
        <is>
          <t>Jun. 30, 2021</t>
        </is>
      </c>
      <c r="E2" s="2" t="inlineStr">
        <is>
          <t>Jun. 30, 2022</t>
        </is>
      </c>
      <c r="F2" s="2" t="inlineStr">
        <is>
          <t>Ju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4" t="inlineStr">
        <is>
          <t xml:space="preserve"> </t>
        </is>
      </c>
      <c r="C4" s="5" t="n">
        <v>950225</v>
      </c>
      <c r="D4" s="5" t="n">
        <v>443841</v>
      </c>
      <c r="E4" s="5" t="n">
        <v>2114024</v>
      </c>
      <c r="F4" s="5" t="n">
        <v>499997</v>
      </c>
    </row>
    <row r="5">
      <c r="A5" s="4" t="inlineStr">
        <is>
          <t>Average price (in dollars per share)</t>
        </is>
      </c>
      <c r="B5" s="4" t="inlineStr">
        <is>
          <t xml:space="preserve"> </t>
        </is>
      </c>
      <c r="C5" s="8" t="n">
        <v>41.11</v>
      </c>
      <c r="D5" s="8" t="n">
        <v>34.94</v>
      </c>
      <c r="E5" s="8" t="n">
        <v>46.44</v>
      </c>
      <c r="F5" s="8" t="n">
        <v>35.77</v>
      </c>
    </row>
    <row r="6">
      <c r="A6" s="4" t="inlineStr">
        <is>
          <t>Aggregate value</t>
        </is>
      </c>
      <c r="B6" s="4" t="inlineStr">
        <is>
          <t xml:space="preserve"> </t>
        </is>
      </c>
      <c r="C6" s="6" t="n">
        <v>39068</v>
      </c>
      <c r="D6" s="6" t="n">
        <v>15508</v>
      </c>
      <c r="E6" s="6" t="n">
        <v>98176</v>
      </c>
      <c r="F6" s="6" t="n">
        <v>17885</v>
      </c>
    </row>
    <row r="7">
      <c r="A7" s="4" t="inlineStr">
        <is>
          <t>Open Mark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purchased (in shares)</t>
        </is>
      </c>
      <c r="B9" s="5" t="n">
        <v>161980</v>
      </c>
      <c r="C9" s="5" t="n">
        <v>950225</v>
      </c>
      <c r="D9" s="5" t="n">
        <v>88500</v>
      </c>
      <c r="E9" s="5" t="n">
        <v>1414205</v>
      </c>
      <c r="F9" s="5" t="n">
        <v>144656</v>
      </c>
    </row>
    <row r="10">
      <c r="A10" s="4" t="inlineStr">
        <is>
          <t>Average price (in dollars per share)</t>
        </is>
      </c>
      <c r="B10" s="4" t="inlineStr">
        <is>
          <t xml:space="preserve"> </t>
        </is>
      </c>
      <c r="C10" s="8" t="n">
        <v>41.11</v>
      </c>
      <c r="D10" s="8" t="n">
        <v>49.51</v>
      </c>
      <c r="E10" s="8" t="n">
        <v>42.9</v>
      </c>
      <c r="F10" s="8" t="n">
        <v>46.73</v>
      </c>
    </row>
    <row r="11">
      <c r="A11" s="4" t="inlineStr">
        <is>
          <t>Aggregate value</t>
        </is>
      </c>
      <c r="B11" s="6" t="n">
        <v>8300</v>
      </c>
      <c r="C11" s="6" t="n">
        <v>39068</v>
      </c>
      <c r="D11" s="6" t="n">
        <v>4383</v>
      </c>
      <c r="E11" s="6" t="n">
        <v>60675</v>
      </c>
      <c r="F11" s="6" t="n">
        <v>6760</v>
      </c>
    </row>
    <row r="12">
      <c r="A12" s="4" t="inlineStr">
        <is>
          <t>Magn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purchased (in shares)</t>
        </is>
      </c>
      <c r="B14" s="4" t="inlineStr">
        <is>
          <t xml:space="preserve"> </t>
        </is>
      </c>
      <c r="C14" s="5" t="n">
        <v>0</v>
      </c>
      <c r="D14" s="5" t="n">
        <v>355341</v>
      </c>
      <c r="E14" s="5" t="n">
        <v>699819</v>
      </c>
      <c r="F14" s="5" t="n">
        <v>355341</v>
      </c>
    </row>
    <row r="15">
      <c r="A15" s="4" t="inlineStr">
        <is>
          <t>Average price (in dollars per share)</t>
        </is>
      </c>
      <c r="B15" s="4" t="inlineStr">
        <is>
          <t xml:space="preserve"> </t>
        </is>
      </c>
      <c r="C15" s="6" t="n">
        <v>0</v>
      </c>
      <c r="D15" s="8" t="n">
        <v>31.31</v>
      </c>
      <c r="E15" s="8" t="n">
        <v>53.59</v>
      </c>
      <c r="F15" s="8" t="n">
        <v>31.31</v>
      </c>
    </row>
    <row r="16">
      <c r="A16" s="4" t="inlineStr">
        <is>
          <t>Aggregate value</t>
        </is>
      </c>
      <c r="B16" s="4" t="inlineStr">
        <is>
          <t xml:space="preserve"> </t>
        </is>
      </c>
      <c r="C16" s="6" t="n">
        <v>0</v>
      </c>
      <c r="D16" s="6" t="n">
        <v>11125</v>
      </c>
      <c r="E16" s="6" t="n">
        <v>37501</v>
      </c>
      <c r="F16" s="6" t="n">
        <v>1112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5" customWidth="1" min="2" max="2"/>
  </cols>
  <sheetData>
    <row r="1">
      <c r="A1" s="1" t="inlineStr">
        <is>
          <t>Equity Incentive Plans - Narrative (Details) $ in Millions</t>
        </is>
      </c>
      <c r="B1" s="2" t="inlineStr">
        <is>
          <t>6 Months Ended</t>
        </is>
      </c>
    </row>
    <row r="2">
      <c r="B2" s="2" t="inlineStr">
        <is>
          <t>Jun. 30, 2022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14" t="n">
        <v>22.6</v>
      </c>
    </row>
    <row r="6">
      <c r="A6" s="4" t="inlineStr">
        <is>
          <t>Weighted average period</t>
        </is>
      </c>
      <c r="B6" s="4" t="inlineStr">
        <is>
          <t>1 year 7 months 6 days</t>
        </is>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3 years</t>
        </is>
      </c>
    </row>
    <row r="10">
      <c r="A10" s="4" t="inlineStr">
        <is>
          <t>Unrecognized compensation expense</t>
        </is>
      </c>
      <c r="B10" s="14" t="n">
        <v>15.7</v>
      </c>
    </row>
    <row r="11">
      <c r="A11" s="4" t="inlineStr">
        <is>
          <t>Weighted average period</t>
        </is>
      </c>
      <c r="B11" s="4" t="inlineStr">
        <is>
          <t>1 year 10 months 24 days</t>
        </is>
      </c>
    </row>
    <row r="12">
      <c r="A12" s="4" t="inlineStr">
        <is>
          <t>Minimum | PSUs</t>
        </is>
      </c>
      <c r="B12" s="4" t="inlineStr">
        <is>
          <t xml:space="preserve"> </t>
        </is>
      </c>
    </row>
    <row r="13">
      <c r="A13" s="3" t="inlineStr">
        <is>
          <t>Share-based Compensation Arrangement by Share-based Payment Award [Line Items]</t>
        </is>
      </c>
      <c r="B13" s="4" t="inlineStr">
        <is>
          <t xml:space="preserve"> </t>
        </is>
      </c>
    </row>
    <row r="14">
      <c r="A14" s="4" t="inlineStr">
        <is>
          <t>Vesting percentage</t>
        </is>
      </c>
      <c r="B14" s="9" t="n">
        <v>0</v>
      </c>
    </row>
    <row r="15">
      <c r="A15" s="4" t="inlineStr">
        <is>
          <t>Maximum | PSUs</t>
        </is>
      </c>
      <c r="B15" s="4" t="inlineStr">
        <is>
          <t xml:space="preserve"> </t>
        </is>
      </c>
    </row>
    <row r="16">
      <c r="A16" s="3" t="inlineStr">
        <is>
          <t>Share-based Compensation Arrangement by Share-based Payment Award [Line Items]</t>
        </is>
      </c>
      <c r="B16" s="4" t="inlineStr">
        <is>
          <t xml:space="preserve"> </t>
        </is>
      </c>
    </row>
    <row r="17">
      <c r="A17" s="4" t="inlineStr">
        <is>
          <t>Vesting percentage</t>
        </is>
      </c>
      <c r="B17" s="9" t="n">
        <v>2</v>
      </c>
    </row>
    <row r="18">
      <c r="A18" s="4" t="inlineStr">
        <is>
          <t>Company officers | RSUs</t>
        </is>
      </c>
      <c r="B18" s="4" t="inlineStr">
        <is>
          <t xml:space="preserve"> </t>
        </is>
      </c>
    </row>
    <row r="19">
      <c r="A19" s="3" t="inlineStr">
        <is>
          <t>Share-based Compensation Arrangement by Share-based Payment Award [Line Items]</t>
        </is>
      </c>
      <c r="B19" s="4" t="inlineStr">
        <is>
          <t xml:space="preserve"> </t>
        </is>
      </c>
    </row>
    <row r="20">
      <c r="A20" s="4" t="inlineStr">
        <is>
          <t>Vesting period</t>
        </is>
      </c>
      <c r="B20" s="4" t="inlineStr">
        <is>
          <t>3 years</t>
        </is>
      </c>
    </row>
    <row r="21">
      <c r="A21" s="4" t="inlineStr">
        <is>
          <t>Vesting percentage</t>
        </is>
      </c>
      <c r="B21" s="10" t="n">
        <v>0.3333</v>
      </c>
    </row>
    <row r="22">
      <c r="A22" s="4" t="inlineStr">
        <is>
          <t>Other employees | RSUs</t>
        </is>
      </c>
      <c r="B22" s="4" t="inlineStr">
        <is>
          <t xml:space="preserve"> </t>
        </is>
      </c>
    </row>
    <row r="23">
      <c r="A23" s="3" t="inlineStr">
        <is>
          <t>Share-based Compensation Arrangement by Share-based Payment Award [Line Items]</t>
        </is>
      </c>
      <c r="B23" s="4" t="inlineStr">
        <is>
          <t xml:space="preserve"> </t>
        </is>
      </c>
    </row>
    <row r="24">
      <c r="A24" s="4" t="inlineStr">
        <is>
          <t>Vesting percentage</t>
        </is>
      </c>
      <c r="B24" s="10" t="n">
        <v>0.3333</v>
      </c>
    </row>
    <row r="25">
      <c r="A25" s="4" t="inlineStr">
        <is>
          <t>Officers, employees, consultants and advisors | RSUs</t>
        </is>
      </c>
      <c r="B25" s="4" t="inlineStr">
        <is>
          <t xml:space="preserve"> </t>
        </is>
      </c>
    </row>
    <row r="26">
      <c r="A26" s="3" t="inlineStr">
        <is>
          <t>Share-based Compensation Arrangement by Share-based Payment Award [Line Items]</t>
        </is>
      </c>
      <c r="B26" s="4" t="inlineStr">
        <is>
          <t xml:space="preserve"> </t>
        </is>
      </c>
    </row>
    <row r="27">
      <c r="A27" s="4" t="inlineStr">
        <is>
          <t>Vesting period</t>
        </is>
      </c>
      <c r="B27"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and Performance Stock Units (Details) - 2015 Omnibus Incentive Plan</t>
        </is>
      </c>
      <c r="B1" s="2" t="inlineStr">
        <is>
          <t>6 Months Ended</t>
        </is>
      </c>
    </row>
    <row r="2">
      <c r="B2" s="2" t="inlineStr">
        <is>
          <t>Jun. 30, 2022 $ / shares shares</t>
        </is>
      </c>
    </row>
    <row r="3">
      <c r="A3" s="4" t="inlineStr">
        <is>
          <t>RSUs</t>
        </is>
      </c>
      <c r="B3" s="4" t="inlineStr">
        <is>
          <t xml:space="preserve"> </t>
        </is>
      </c>
    </row>
    <row r="4">
      <c r="A4" s="3" t="inlineStr">
        <is>
          <t>Number of Units</t>
        </is>
      </c>
      <c r="B4" s="4" t="inlineStr">
        <is>
          <t xml:space="preserve"> </t>
        </is>
      </c>
    </row>
    <row r="5">
      <c r="A5" s="4" t="inlineStr">
        <is>
          <t>Outstanding at beginning of the period (in shares)</t>
        </is>
      </c>
      <c r="B5" s="5" t="n">
        <v>691373</v>
      </c>
    </row>
    <row r="6">
      <c r="A6" s="4" t="inlineStr">
        <is>
          <t>Granted (in shares)</t>
        </is>
      </c>
      <c r="B6" s="5" t="n">
        <v>368521</v>
      </c>
    </row>
    <row r="7">
      <c r="A7" s="4" t="inlineStr">
        <is>
          <t>Vested (in shares)</t>
        </is>
      </c>
      <c r="B7" s="5" t="n">
        <v>-89323</v>
      </c>
    </row>
    <row r="8">
      <c r="A8" s="4" t="inlineStr">
        <is>
          <t>Forfeited (in shares)</t>
        </is>
      </c>
      <c r="B8" s="5" t="n">
        <v>-5617</v>
      </c>
    </row>
    <row r="9">
      <c r="A9" s="4" t="inlineStr">
        <is>
          <t>Outstanding at end of the period (in shares)</t>
        </is>
      </c>
      <c r="B9" s="5" t="n">
        <v>964954</v>
      </c>
    </row>
    <row r="10">
      <c r="A10" s="3" t="inlineStr">
        <is>
          <t>Weighted - Average Fair Value</t>
        </is>
      </c>
      <c r="B10" s="4" t="inlineStr">
        <is>
          <t xml:space="preserve"> </t>
        </is>
      </c>
    </row>
    <row r="11">
      <c r="A11" s="4" t="inlineStr">
        <is>
          <t>Outstanding at beginning of the period (in dollars per share) | $ / shares</t>
        </is>
      </c>
      <c r="B11" s="8" t="n">
        <v>33.66</v>
      </c>
    </row>
    <row r="12">
      <c r="A12" s="4" t="inlineStr">
        <is>
          <t>Granted (in dollars per share) | $ / shares</t>
        </is>
      </c>
      <c r="B12" s="13" t="n">
        <v>43.88</v>
      </c>
    </row>
    <row r="13">
      <c r="A13" s="4" t="inlineStr">
        <is>
          <t>Vested (in dollars per share) | $ / shares</t>
        </is>
      </c>
      <c r="B13" s="13" t="n">
        <v>35.11</v>
      </c>
    </row>
    <row r="14">
      <c r="A14" s="4" t="inlineStr">
        <is>
          <t>Forfeited (in dollars per share) | $ / shares</t>
        </is>
      </c>
      <c r="B14" s="13" t="n">
        <v>31.26</v>
      </c>
    </row>
    <row r="15">
      <c r="A15" s="4" t="inlineStr">
        <is>
          <t>Outstanding at end of the period (in dollars per share) | $ / shares</t>
        </is>
      </c>
      <c r="B15" s="8" t="n">
        <v>37.44</v>
      </c>
    </row>
    <row r="16">
      <c r="A16" s="4" t="inlineStr">
        <is>
          <t>Undelivered (in shares)</t>
        </is>
      </c>
      <c r="B16" s="5" t="n">
        <v>62307</v>
      </c>
    </row>
    <row r="17">
      <c r="A17" s="4" t="inlineStr">
        <is>
          <t>PSUs</t>
        </is>
      </c>
      <c r="B17" s="4" t="inlineStr">
        <is>
          <t xml:space="preserve"> </t>
        </is>
      </c>
    </row>
    <row r="18">
      <c r="A18" s="3" t="inlineStr">
        <is>
          <t>Number of Units</t>
        </is>
      </c>
      <c r="B18" s="4" t="inlineStr">
        <is>
          <t xml:space="preserve"> </t>
        </is>
      </c>
    </row>
    <row r="19">
      <c r="A19" s="4" t="inlineStr">
        <is>
          <t>Outstanding at beginning of the period (in shares)</t>
        </is>
      </c>
      <c r="B19" s="5" t="n">
        <v>367067</v>
      </c>
    </row>
    <row r="20">
      <c r="A20" s="4" t="inlineStr">
        <is>
          <t>Granted (in shares)</t>
        </is>
      </c>
      <c r="B20" s="5" t="n">
        <v>167611</v>
      </c>
    </row>
    <row r="21">
      <c r="A21" s="4" t="inlineStr">
        <is>
          <t>Vested (in shares)</t>
        </is>
      </c>
      <c r="B21" s="5" t="n">
        <v>0</v>
      </c>
    </row>
    <row r="22">
      <c r="A22" s="4" t="inlineStr">
        <is>
          <t>Forfeited (in shares)</t>
        </is>
      </c>
      <c r="B22" s="5" t="n">
        <v>0</v>
      </c>
    </row>
    <row r="23">
      <c r="A23" s="4" t="inlineStr">
        <is>
          <t>Outstanding at end of the period (in shares)</t>
        </is>
      </c>
      <c r="B23" s="5" t="n">
        <v>534678</v>
      </c>
    </row>
    <row r="24">
      <c r="A24" s="3" t="inlineStr">
        <is>
          <t>Weighted - Average Fair Value</t>
        </is>
      </c>
      <c r="B24" s="4" t="inlineStr">
        <is>
          <t xml:space="preserve"> </t>
        </is>
      </c>
    </row>
    <row r="25">
      <c r="A25" s="4" t="inlineStr">
        <is>
          <t>Outstanding at beginning of the period (in dollars per share) | $ / shares</t>
        </is>
      </c>
      <c r="B25" s="8" t="n">
        <v>32.84</v>
      </c>
    </row>
    <row r="26">
      <c r="A26" s="4" t="inlineStr">
        <is>
          <t>Granted (in dollars per share) | $ / shares</t>
        </is>
      </c>
      <c r="B26" s="13" t="n">
        <v>43.96</v>
      </c>
    </row>
    <row r="27">
      <c r="A27" s="4" t="inlineStr">
        <is>
          <t>Vested (in dollars per share) | $ / shares</t>
        </is>
      </c>
      <c r="B27" s="5" t="n">
        <v>0</v>
      </c>
    </row>
    <row r="28">
      <c r="A28" s="4" t="inlineStr">
        <is>
          <t>Forfeited (in dollars per share) | $ / shares</t>
        </is>
      </c>
      <c r="B28" s="5" t="n">
        <v>0</v>
      </c>
    </row>
    <row r="29">
      <c r="A29" s="4" t="inlineStr">
        <is>
          <t>Outstanding at end of the period (in dollars per share) | $ / shares</t>
        </is>
      </c>
      <c r="B29" s="8" t="n">
        <v>36.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hares of Common Stock Issued (Details) - 2015 Omnibus Incentive Plan - shares</t>
        </is>
      </c>
      <c r="B1" s="2" t="inlineStr">
        <is>
          <t>6 Months Ended</t>
        </is>
      </c>
    </row>
    <row r="2">
      <c r="B2" s="2" t="inlineStr">
        <is>
          <t>Jun. 30, 2022</t>
        </is>
      </c>
      <c r="C2" s="2" t="inlineStr">
        <is>
          <t>Jun. 30, 2021</t>
        </is>
      </c>
    </row>
    <row r="3">
      <c r="A3" s="4" t="inlineStr">
        <is>
          <t>RSU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umulative undelivered shares of common stock (in shares)</t>
        </is>
      </c>
      <c r="B5" s="5" t="n">
        <v>62307</v>
      </c>
      <c r="C5" s="4" t="inlineStr">
        <is>
          <t xml:space="preserve"> </t>
        </is>
      </c>
    </row>
    <row r="6">
      <c r="A6" s="4" t="inlineStr">
        <is>
          <t>Common Stock | RS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of common stock issued (in shares)</t>
        </is>
      </c>
      <c r="B8" s="5" t="n">
        <v>492580</v>
      </c>
      <c r="C8" s="5" t="n">
        <v>278607</v>
      </c>
    </row>
    <row r="9">
      <c r="A9" s="4" t="inlineStr">
        <is>
          <t>Shares of common stock withheld by the Company as payment by employees in lieu of cash to satisfy tax withholding obligations (in shares)</t>
        </is>
      </c>
      <c r="B9" s="5" t="n">
        <v>-159851</v>
      </c>
      <c r="C9" s="5" t="n">
        <v>-89938</v>
      </c>
    </row>
    <row r="10">
      <c r="A10" s="4" t="inlineStr">
        <is>
          <t>Net shares of common stock issued (in shares)</t>
        </is>
      </c>
      <c r="B10" s="5" t="n">
        <v>332729</v>
      </c>
      <c r="C10" s="5" t="n">
        <v>188669</v>
      </c>
    </row>
    <row r="11">
      <c r="A11" s="4" t="inlineStr">
        <is>
          <t>Cumulative undelivered shares of common stock (in shares)</t>
        </is>
      </c>
      <c r="B11" s="5" t="n">
        <v>436000</v>
      </c>
      <c r="C11" s="5" t="n">
        <v>405334</v>
      </c>
    </row>
    <row r="12">
      <c r="A12" s="4" t="inlineStr">
        <is>
          <t>Common Stock | PSU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of common stock issued (in shares)</t>
        </is>
      </c>
      <c r="B14" s="5" t="n">
        <v>188527</v>
      </c>
      <c r="C14" s="5" t="n">
        <v>0</v>
      </c>
    </row>
    <row r="15">
      <c r="A15" s="4" t="inlineStr">
        <is>
          <t>Shares of common stock withheld by the Company as payment by employees in lieu of cash to satisfy tax withholding obligations (in shares)</t>
        </is>
      </c>
      <c r="B15" s="5" t="n">
        <v>-87215</v>
      </c>
      <c r="C15" s="5" t="n">
        <v>0</v>
      </c>
    </row>
    <row r="16">
      <c r="A16" s="4" t="inlineStr">
        <is>
          <t>Net shares of common stock issued (in shares)</t>
        </is>
      </c>
      <c r="B16" s="5" t="n">
        <v>101312</v>
      </c>
      <c r="C16" s="5" t="n">
        <v>0</v>
      </c>
    </row>
    <row r="17">
      <c r="A17" s="4" t="inlineStr">
        <is>
          <t>Cumulative undelivered shares of common stock (in shares)</t>
        </is>
      </c>
      <c r="B17" s="5" t="n">
        <v>191242</v>
      </c>
      <c r="C1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ensation Expense Recorded in the Consolidated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6969</v>
      </c>
      <c r="C4" s="6" t="n">
        <v>8277</v>
      </c>
      <c r="D4" s="6" t="n">
        <v>12322</v>
      </c>
      <c r="E4" s="6" t="n">
        <v>13810</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4182</v>
      </c>
      <c r="C7" s="5" t="n">
        <v>3951</v>
      </c>
      <c r="D7" s="5" t="n">
        <v>6952</v>
      </c>
      <c r="E7" s="5" t="n">
        <v>6310</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2623</v>
      </c>
      <c r="C10" s="6" t="n">
        <v>4159</v>
      </c>
      <c r="D10" s="6" t="n">
        <v>5042</v>
      </c>
      <c r="E10" s="6" t="n">
        <v>71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Allocation of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 before income tax</t>
        </is>
      </c>
      <c r="B4" s="6" t="n">
        <v>6969</v>
      </c>
      <c r="C4" s="6" t="n">
        <v>8277</v>
      </c>
      <c r="D4" s="6" t="n">
        <v>12322</v>
      </c>
      <c r="E4" s="6" t="n">
        <v>13810</v>
      </c>
    </row>
    <row r="5">
      <c r="A5" s="4" t="inlineStr">
        <is>
          <t>Income tax benefit</t>
        </is>
      </c>
      <c r="B5" s="5" t="n">
        <v>1349</v>
      </c>
      <c r="C5" s="5" t="n">
        <v>1845</v>
      </c>
      <c r="D5" s="5" t="n">
        <v>2525</v>
      </c>
      <c r="E5" s="5" t="n">
        <v>3112</v>
      </c>
    </row>
    <row r="6">
      <c r="A6" s="4" t="inlineStr">
        <is>
          <t>Total compensation expense, net of income tax</t>
        </is>
      </c>
      <c r="B6" s="5" t="n">
        <v>5620</v>
      </c>
      <c r="C6" s="5" t="n">
        <v>6432</v>
      </c>
      <c r="D6" s="5" t="n">
        <v>9797</v>
      </c>
      <c r="E6" s="5" t="n">
        <v>10698</v>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compensation expense before income tax</t>
        </is>
      </c>
      <c r="B9" s="5" t="n">
        <v>342</v>
      </c>
      <c r="C9" s="5" t="n">
        <v>259</v>
      </c>
      <c r="D9" s="5" t="n">
        <v>642</v>
      </c>
      <c r="E9" s="5" t="n">
        <v>252</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compensation expense before income tax</t>
        </is>
      </c>
      <c r="B12" s="5" t="n">
        <v>6215</v>
      </c>
      <c r="C12" s="5" t="n">
        <v>7527</v>
      </c>
      <c r="D12" s="5" t="n">
        <v>10913</v>
      </c>
      <c r="E12" s="5" t="n">
        <v>12908</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compensation expense before income tax</t>
        </is>
      </c>
      <c r="B15" s="6" t="n">
        <v>412</v>
      </c>
      <c r="C15" s="6" t="n">
        <v>491</v>
      </c>
      <c r="D15" s="6" t="n">
        <v>767</v>
      </c>
      <c r="E15" s="6" t="n">
        <v>6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Net of Tax (Details) $ in Thousands</t>
        </is>
      </c>
      <c r="B1" s="2" t="inlineStr">
        <is>
          <t>6 Months Ended</t>
        </is>
      </c>
    </row>
    <row r="2">
      <c r="B2" s="2" t="inlineStr">
        <is>
          <t>Jun. 30, 2022 USD ($)</t>
        </is>
      </c>
    </row>
    <row r="3">
      <c r="A3" s="3" t="inlineStr">
        <is>
          <t>AOCI Attributable to Parent, Net of Tax [Roll Forward]</t>
        </is>
      </c>
      <c r="B3" s="4" t="inlineStr">
        <is>
          <t xml:space="preserve"> </t>
        </is>
      </c>
    </row>
    <row r="4">
      <c r="A4" s="4" t="inlineStr">
        <is>
          <t>Beginning balance</t>
        </is>
      </c>
      <c r="B4" s="6" t="n">
        <v>1080267</v>
      </c>
    </row>
    <row r="5">
      <c r="A5" s="4" t="inlineStr">
        <is>
          <t>Other comprehensive (loss) income before reclassifications</t>
        </is>
      </c>
      <c r="B5" s="5" t="n">
        <v>-18295</v>
      </c>
    </row>
    <row r="6">
      <c r="A6" s="4" t="inlineStr">
        <is>
          <t>Amounts reclassified from accumulated other comprehensive loss, net of tax</t>
        </is>
      </c>
      <c r="B6" s="5" t="n">
        <v>-1126</v>
      </c>
    </row>
    <row r="7">
      <c r="A7" s="4" t="inlineStr">
        <is>
          <t>Tax expense</t>
        </is>
      </c>
      <c r="B7" s="5" t="n">
        <v>-3697</v>
      </c>
    </row>
    <row r="8">
      <c r="A8" s="4" t="inlineStr">
        <is>
          <t>Ending balance</t>
        </is>
      </c>
      <c r="B8" s="5" t="n">
        <v>1105827</v>
      </c>
    </row>
    <row r="9">
      <c r="A9" s="4" t="inlineStr">
        <is>
          <t>Foreign Currency Translation</t>
        </is>
      </c>
      <c r="B9" s="4" t="inlineStr">
        <is>
          <t xml:space="preserve"> </t>
        </is>
      </c>
    </row>
    <row r="10">
      <c r="A10" s="3" t="inlineStr">
        <is>
          <t>AOCI Attributable to Parent, Net of Tax [Roll Forward]</t>
        </is>
      </c>
      <c r="B10" s="4" t="inlineStr">
        <is>
          <t xml:space="preserve"> </t>
        </is>
      </c>
    </row>
    <row r="11">
      <c r="A11" s="4" t="inlineStr">
        <is>
          <t>Beginning balance</t>
        </is>
      </c>
      <c r="B11" s="5" t="n">
        <v>-66915</v>
      </c>
    </row>
    <row r="12">
      <c r="A12" s="4" t="inlineStr">
        <is>
          <t>Other comprehensive (loss) income before reclassifications</t>
        </is>
      </c>
      <c r="B12" s="5" t="n">
        <v>-32065</v>
      </c>
    </row>
    <row r="13">
      <c r="A13" s="4" t="inlineStr">
        <is>
          <t>Amounts reclassified from accumulated other comprehensive loss, net of tax</t>
        </is>
      </c>
      <c r="B13" s="5" t="n">
        <v>0</v>
      </c>
    </row>
    <row r="14">
      <c r="A14" s="4" t="inlineStr">
        <is>
          <t>Tax expense</t>
        </is>
      </c>
      <c r="B14" s="5" t="n">
        <v>0</v>
      </c>
    </row>
    <row r="15">
      <c r="A15" s="4" t="inlineStr">
        <is>
          <t>Ending balance</t>
        </is>
      </c>
      <c r="B15" s="5" t="n">
        <v>-98980</v>
      </c>
    </row>
    <row r="16">
      <c r="A16" s="4" t="inlineStr">
        <is>
          <t>Foreign Exchange Derivative Instruments | Foreign Exchange Derivative Instruments</t>
        </is>
      </c>
      <c r="B16" s="4" t="inlineStr">
        <is>
          <t xml:space="preserve"> </t>
        </is>
      </c>
    </row>
    <row r="17">
      <c r="A17" s="3" t="inlineStr">
        <is>
          <t>AOCI Attributable to Parent, Net of Tax [Roll Forward]</t>
        </is>
      </c>
      <c r="B17" s="4" t="inlineStr">
        <is>
          <t xml:space="preserve"> </t>
        </is>
      </c>
    </row>
    <row r="18">
      <c r="A18" s="4" t="inlineStr">
        <is>
          <t>Beginning balance</t>
        </is>
      </c>
      <c r="B18" s="5" t="n">
        <v>5167</v>
      </c>
    </row>
    <row r="19">
      <c r="A19" s="4" t="inlineStr">
        <is>
          <t>Other comprehensive (loss) income before reclassifications</t>
        </is>
      </c>
      <c r="B19" s="5" t="n">
        <v>12049</v>
      </c>
    </row>
    <row r="20">
      <c r="A20" s="4" t="inlineStr">
        <is>
          <t>Amounts reclassified from accumulated other comprehensive loss, net of tax</t>
        </is>
      </c>
      <c r="B20" s="5" t="n">
        <v>-2941</v>
      </c>
    </row>
    <row r="21">
      <c r="A21" s="4" t="inlineStr">
        <is>
          <t>Tax expense</t>
        </is>
      </c>
      <c r="B21" s="5" t="n">
        <v>-2878</v>
      </c>
    </row>
    <row r="22">
      <c r="A22" s="4" t="inlineStr">
        <is>
          <t>Ending balance</t>
        </is>
      </c>
      <c r="B22" s="5" t="n">
        <v>11397</v>
      </c>
    </row>
    <row r="23">
      <c r="A23" s="4" t="inlineStr">
        <is>
          <t>Pension and Other Postretirement</t>
        </is>
      </c>
      <c r="B23" s="4" t="inlineStr">
        <is>
          <t xml:space="preserve"> </t>
        </is>
      </c>
    </row>
    <row r="24">
      <c r="A24" s="3" t="inlineStr">
        <is>
          <t>AOCI Attributable to Parent, Net of Tax [Roll Forward]</t>
        </is>
      </c>
      <c r="B24" s="4" t="inlineStr">
        <is>
          <t xml:space="preserve"> </t>
        </is>
      </c>
    </row>
    <row r="25">
      <c r="A25" s="4" t="inlineStr">
        <is>
          <t>Beginning balance</t>
        </is>
      </c>
      <c r="B25" s="5" t="n">
        <v>-37834</v>
      </c>
    </row>
    <row r="26">
      <c r="A26" s="4" t="inlineStr">
        <is>
          <t>Other comprehensive (loss) income before reclassifications</t>
        </is>
      </c>
      <c r="B26" s="5" t="n">
        <v>1721</v>
      </c>
    </row>
    <row r="27">
      <c r="A27" s="4" t="inlineStr">
        <is>
          <t>Amounts reclassified from accumulated other comprehensive loss, net of tax</t>
        </is>
      </c>
      <c r="B27" s="5" t="n">
        <v>1815</v>
      </c>
    </row>
    <row r="28">
      <c r="A28" s="4" t="inlineStr">
        <is>
          <t>Tax expense</t>
        </is>
      </c>
      <c r="B28" s="5" t="n">
        <v>-819</v>
      </c>
    </row>
    <row r="29">
      <c r="A29" s="4" t="inlineStr">
        <is>
          <t>Ending balance</t>
        </is>
      </c>
      <c r="B29" s="5" t="n">
        <v>-35117</v>
      </c>
    </row>
    <row r="30">
      <c r="A30" s="4" t="inlineStr">
        <is>
          <t>Accumulated Other Comprehensive Loss, Net of Tax</t>
        </is>
      </c>
      <c r="B30" s="4" t="inlineStr">
        <is>
          <t xml:space="preserve"> </t>
        </is>
      </c>
    </row>
    <row r="31">
      <c r="A31" s="3" t="inlineStr">
        <is>
          <t>AOCI Attributable to Parent, Net of Tax [Roll Forward]</t>
        </is>
      </c>
      <c r="B31" s="4" t="inlineStr">
        <is>
          <t xml:space="preserve"> </t>
        </is>
      </c>
    </row>
    <row r="32">
      <c r="A32" s="4" t="inlineStr">
        <is>
          <t>Beginning balance</t>
        </is>
      </c>
      <c r="B32" s="5" t="n">
        <v>-99582</v>
      </c>
    </row>
    <row r="33">
      <c r="A33" s="4" t="inlineStr">
        <is>
          <t>Ending balance</t>
        </is>
      </c>
      <c r="B33" s="6" t="n">
        <v>-122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Basic and Diluted Net Income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Acushnet Holdings Corp.</t>
        </is>
      </c>
      <c r="B4" s="6" t="n">
        <v>66454</v>
      </c>
      <c r="C4" s="6" t="n">
        <v>81085</v>
      </c>
      <c r="D4" s="6" t="n">
        <v>147499</v>
      </c>
      <c r="E4" s="6" t="n">
        <v>166043</v>
      </c>
    </row>
    <row r="5">
      <c r="A5" s="3" t="inlineStr">
        <is>
          <t>Weighted average number of common shares:</t>
        </is>
      </c>
      <c r="B5" s="4" t="inlineStr">
        <is>
          <t xml:space="preserve"> </t>
        </is>
      </c>
      <c r="C5" s="4" t="inlineStr">
        <is>
          <t xml:space="preserve"> </t>
        </is>
      </c>
      <c r="D5" s="4" t="inlineStr">
        <is>
          <t xml:space="preserve"> </t>
        </is>
      </c>
      <c r="E5" s="4" t="inlineStr">
        <is>
          <t xml:space="preserve"> </t>
        </is>
      </c>
    </row>
    <row r="6">
      <c r="A6" s="4" t="inlineStr">
        <is>
          <t>Basic (in shares)</t>
        </is>
      </c>
      <c r="B6" s="5" t="n">
        <v>72904858</v>
      </c>
      <c r="C6" s="5" t="n">
        <v>74661356</v>
      </c>
      <c r="D6" s="5" t="n">
        <v>73207303</v>
      </c>
      <c r="E6" s="5" t="n">
        <v>74719450</v>
      </c>
    </row>
    <row r="7">
      <c r="A7" s="4" t="inlineStr">
        <is>
          <t>Diluted (in shares)</t>
        </is>
      </c>
      <c r="B7" s="5" t="n">
        <v>73391880</v>
      </c>
      <c r="C7" s="5" t="n">
        <v>75200906</v>
      </c>
      <c r="D7" s="5" t="n">
        <v>73655624</v>
      </c>
      <c r="E7" s="5" t="n">
        <v>75227787</v>
      </c>
    </row>
    <row r="8">
      <c r="A8" s="3" t="inlineStr">
        <is>
          <t>Net income per common share attributable to Acushnet Holdings Corp.:</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91</v>
      </c>
      <c r="C9" s="8" t="n">
        <v>1.09</v>
      </c>
      <c r="D9" s="8" t="n">
        <v>2.01</v>
      </c>
      <c r="E9" s="8" t="n">
        <v>2.22</v>
      </c>
    </row>
    <row r="10">
      <c r="A10" s="4" t="inlineStr">
        <is>
          <t>Diluted (in dollars per share)</t>
        </is>
      </c>
      <c r="B10" s="8" t="n">
        <v>0.91</v>
      </c>
      <c r="C10" s="8" t="n">
        <v>1.08</v>
      </c>
      <c r="D10" s="6" t="n">
        <v>2</v>
      </c>
      <c r="E10" s="8" t="n">
        <v>2.21</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Weighted average number of common shares:</t>
        </is>
      </c>
      <c r="B12" s="4" t="inlineStr">
        <is>
          <t xml:space="preserve"> </t>
        </is>
      </c>
      <c r="C12" s="4" t="inlineStr">
        <is>
          <t xml:space="preserve"> </t>
        </is>
      </c>
      <c r="D12" s="4" t="inlineStr">
        <is>
          <t xml:space="preserve"> </t>
        </is>
      </c>
      <c r="E12" s="4" t="inlineStr">
        <is>
          <t xml:space="preserve"> </t>
        </is>
      </c>
    </row>
    <row r="13">
      <c r="A13" s="4" t="inlineStr">
        <is>
          <t>Incremental shares (in shares)</t>
        </is>
      </c>
      <c r="B13" s="5" t="n">
        <v>293081</v>
      </c>
      <c r="C13" s="5" t="n">
        <v>539550</v>
      </c>
      <c r="D13" s="5" t="n">
        <v>309316</v>
      </c>
      <c r="E13" s="5" t="n">
        <v>508337</v>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Weighted average number of common shares:</t>
        </is>
      </c>
      <c r="B15" s="4" t="inlineStr">
        <is>
          <t xml:space="preserve"> </t>
        </is>
      </c>
      <c r="C15" s="4" t="inlineStr">
        <is>
          <t xml:space="preserve"> </t>
        </is>
      </c>
      <c r="D15" s="4" t="inlineStr">
        <is>
          <t xml:space="preserve"> </t>
        </is>
      </c>
      <c r="E15" s="4" t="inlineStr">
        <is>
          <t xml:space="preserve"> </t>
        </is>
      </c>
    </row>
    <row r="16">
      <c r="A16" s="4" t="inlineStr">
        <is>
          <t>Incremental shares (in shares)</t>
        </is>
      </c>
      <c r="B16" s="5" t="n">
        <v>193941</v>
      </c>
      <c r="C16" s="5" t="n">
        <v>0</v>
      </c>
      <c r="D16" s="5" t="n">
        <v>139005</v>
      </c>
      <c r="E16"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alculation of Diluted Weighted Average Common Shares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alculation of diluted weighted-average common shares outstanding as their impact was anti-dilutive (in shares)</t>
        </is>
      </c>
      <c r="B5" s="5" t="n">
        <v>311530</v>
      </c>
      <c r="C5" s="5" t="n">
        <v>0</v>
      </c>
      <c r="D5" s="5" t="n">
        <v>188968</v>
      </c>
      <c r="E5" s="5" t="n">
        <v>14574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s>
  <sheetData>
    <row r="1">
      <c r="A1" s="1" t="inlineStr">
        <is>
          <t>Segment Information - Reconcili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658599</v>
      </c>
      <c r="C6" s="6" t="n">
        <v>624850</v>
      </c>
      <c r="D6" s="6" t="n">
        <v>1264686</v>
      </c>
      <c r="E6" s="6" t="n">
        <v>1205735</v>
      </c>
    </row>
    <row r="7">
      <c r="A7" s="4" t="inlineStr">
        <is>
          <t>Segment operating income</t>
        </is>
      </c>
      <c r="B7" s="5" t="n">
        <v>88547</v>
      </c>
      <c r="C7" s="5" t="n">
        <v>109180</v>
      </c>
      <c r="D7" s="5" t="n">
        <v>193916</v>
      </c>
      <c r="E7" s="5" t="n">
        <v>229249</v>
      </c>
    </row>
    <row r="8">
      <c r="A8" s="3" t="inlineStr">
        <is>
          <t>Reconciling items:</t>
        </is>
      </c>
      <c r="B8" s="4" t="inlineStr">
        <is>
          <t xml:space="preserve"> </t>
        </is>
      </c>
      <c r="C8" s="4" t="inlineStr">
        <is>
          <t xml:space="preserve"> </t>
        </is>
      </c>
      <c r="D8" s="4" t="inlineStr">
        <is>
          <t xml:space="preserve"> </t>
        </is>
      </c>
      <c r="E8" s="4" t="inlineStr">
        <is>
          <t xml:space="preserve"> </t>
        </is>
      </c>
    </row>
    <row r="9">
      <c r="A9" s="4" t="inlineStr">
        <is>
          <t>Interest expense, net</t>
        </is>
      </c>
      <c r="B9" s="5" t="n">
        <v>-2091</v>
      </c>
      <c r="C9" s="5" t="n">
        <v>-1848</v>
      </c>
      <c r="D9" s="5" t="n">
        <v>-3368</v>
      </c>
      <c r="E9" s="5" t="n">
        <v>-5464</v>
      </c>
    </row>
    <row r="10">
      <c r="A10" s="4" t="inlineStr">
        <is>
          <t>Income before income taxes</t>
        </is>
      </c>
      <c r="B10" s="5" t="n">
        <v>84309</v>
      </c>
      <c r="C10" s="5" t="n">
        <v>107093</v>
      </c>
      <c r="D10" s="5" t="n">
        <v>187075</v>
      </c>
      <c r="E10" s="5" t="n">
        <v>221554</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58599</v>
      </c>
      <c r="C13" s="5" t="n">
        <v>624850</v>
      </c>
      <c r="D13" s="5" t="n">
        <v>1264686</v>
      </c>
      <c r="E13" s="5" t="n">
        <v>1205735</v>
      </c>
    </row>
    <row r="14">
      <c r="A14" s="4" t="inlineStr">
        <is>
          <t>Segment operating income</t>
        </is>
      </c>
      <c r="B14" s="5" t="n">
        <v>92166</v>
      </c>
      <c r="C14" s="5" t="n">
        <v>109831</v>
      </c>
      <c r="D14" s="5" t="n">
        <v>198703</v>
      </c>
      <c r="E14" s="5" t="n">
        <v>230263</v>
      </c>
    </row>
    <row r="15">
      <c r="A15" s="4" t="inlineStr">
        <is>
          <t>Reconciling Items</t>
        </is>
      </c>
      <c r="B15" s="4" t="inlineStr">
        <is>
          <t xml:space="preserve"> </t>
        </is>
      </c>
      <c r="C15" s="4" t="inlineStr">
        <is>
          <t xml:space="preserve"> </t>
        </is>
      </c>
      <c r="D15" s="4" t="inlineStr">
        <is>
          <t xml:space="preserve"> </t>
        </is>
      </c>
      <c r="E15" s="4" t="inlineStr">
        <is>
          <t xml:space="preserve"> </t>
        </is>
      </c>
    </row>
    <row r="16">
      <c r="A16" s="3" t="inlineStr">
        <is>
          <t>Reconciling item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2091</v>
      </c>
      <c r="C17" s="5" t="n">
        <v>-1848</v>
      </c>
      <c r="D17" s="5" t="n">
        <v>-3368</v>
      </c>
      <c r="E17" s="5" t="n">
        <v>-5464</v>
      </c>
    </row>
    <row r="18">
      <c r="A18" s="4" t="inlineStr">
        <is>
          <t>Non-service cost component of net periodic benefit cost</t>
        </is>
      </c>
      <c r="B18" s="5" t="n">
        <v>-1415</v>
      </c>
      <c r="C18" s="5" t="n">
        <v>-625</v>
      </c>
      <c r="D18" s="5" t="n">
        <v>-2680</v>
      </c>
      <c r="E18" s="5" t="n">
        <v>-2916</v>
      </c>
    </row>
    <row r="19">
      <c r="A19" s="4" t="inlineStr">
        <is>
          <t>Other</t>
        </is>
      </c>
      <c r="B19" s="5" t="n">
        <v>-4351</v>
      </c>
      <c r="C19" s="5" t="n">
        <v>-265</v>
      </c>
      <c r="D19" s="5" t="n">
        <v>-5580</v>
      </c>
      <c r="E19" s="5" t="n">
        <v>-329</v>
      </c>
    </row>
    <row r="20">
      <c r="A20" s="4" t="inlineStr">
        <is>
          <t>Titleist golf ball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01293</v>
      </c>
      <c r="C22" s="5" t="n">
        <v>202265</v>
      </c>
      <c r="D22" s="5" t="n">
        <v>365131</v>
      </c>
      <c r="E22" s="5" t="n">
        <v>375902</v>
      </c>
    </row>
    <row r="23">
      <c r="A23" s="4" t="inlineStr">
        <is>
          <t>Segment operating income</t>
        </is>
      </c>
      <c r="B23" s="5" t="n">
        <v>29266</v>
      </c>
      <c r="C23" s="5" t="n">
        <v>40494</v>
      </c>
      <c r="D23" s="5" t="n">
        <v>62639</v>
      </c>
      <c r="E23" s="5" t="n">
        <v>74811</v>
      </c>
    </row>
    <row r="24">
      <c r="A24" s="4" t="inlineStr">
        <is>
          <t>Titleist golf club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64188</v>
      </c>
      <c r="C26" s="5" t="n">
        <v>152821</v>
      </c>
      <c r="D26" s="5" t="n">
        <v>325003</v>
      </c>
      <c r="E26" s="5" t="n">
        <v>308648</v>
      </c>
    </row>
    <row r="27">
      <c r="A27" s="4" t="inlineStr">
        <is>
          <t>Segment operating income</t>
        </is>
      </c>
      <c r="B27" s="5" t="n">
        <v>29059</v>
      </c>
      <c r="C27" s="5" t="n">
        <v>29379</v>
      </c>
      <c r="D27" s="5" t="n">
        <v>61287</v>
      </c>
      <c r="E27" s="5" t="n">
        <v>71178</v>
      </c>
    </row>
    <row r="28">
      <c r="A28" s="4" t="inlineStr">
        <is>
          <t>Titleist golf gear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69133</v>
      </c>
      <c r="C30" s="5" t="n">
        <v>64975</v>
      </c>
      <c r="D30" s="5" t="n">
        <v>113279</v>
      </c>
      <c r="E30" s="5" t="n">
        <v>118095</v>
      </c>
    </row>
    <row r="31">
      <c r="A31" s="4" t="inlineStr">
        <is>
          <t>Segment operating income</t>
        </is>
      </c>
      <c r="B31" s="5" t="n">
        <v>11652</v>
      </c>
      <c r="C31" s="5" t="n">
        <v>12399</v>
      </c>
      <c r="D31" s="5" t="n">
        <v>13846</v>
      </c>
      <c r="E31" s="5" t="n">
        <v>22127</v>
      </c>
    </row>
    <row r="32">
      <c r="A32" s="4" t="inlineStr">
        <is>
          <t>FootJoy golf wear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77886</v>
      </c>
      <c r="C34" s="5" t="n">
        <v>164636</v>
      </c>
      <c r="D34" s="5" t="n">
        <v>375439</v>
      </c>
      <c r="E34" s="5" t="n">
        <v>324070</v>
      </c>
    </row>
    <row r="35">
      <c r="A35" s="4" t="inlineStr">
        <is>
          <t>Segment operating income</t>
        </is>
      </c>
      <c r="B35" s="5" t="n">
        <v>12022</v>
      </c>
      <c r="C35" s="5" t="n">
        <v>21011</v>
      </c>
      <c r="D35" s="5" t="n">
        <v>43337</v>
      </c>
      <c r="E35" s="5" t="n">
        <v>49128</v>
      </c>
    </row>
    <row r="36">
      <c r="A36" s="4" t="inlineStr">
        <is>
          <t>Other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46099</v>
      </c>
      <c r="C38" s="5" t="n">
        <v>40153</v>
      </c>
      <c r="D38" s="5" t="n">
        <v>85834</v>
      </c>
      <c r="E38" s="5" t="n">
        <v>79020</v>
      </c>
    </row>
    <row r="39">
      <c r="A39" s="4" t="inlineStr">
        <is>
          <t>Segment operating income</t>
        </is>
      </c>
      <c r="B39" s="6" t="n">
        <v>10167</v>
      </c>
      <c r="C39" s="6" t="n">
        <v>6548</v>
      </c>
      <c r="D39" s="6" t="n">
        <v>17594</v>
      </c>
      <c r="E39" s="6" t="n">
        <v>13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50086</v>
      </c>
      <c r="C4" s="6" t="n">
        <v>169147</v>
      </c>
    </row>
    <row r="5">
      <c r="A5" s="3" t="inlineStr">
        <is>
          <t>Adjustments to reconcile net income to cash flows (used in) provided by operating activities</t>
        </is>
      </c>
      <c r="B5" s="4" t="inlineStr">
        <is>
          <t xml:space="preserve"> </t>
        </is>
      </c>
      <c r="C5" s="4" t="inlineStr">
        <is>
          <t xml:space="preserve"> </t>
        </is>
      </c>
    </row>
    <row r="6">
      <c r="A6" s="4" t="inlineStr">
        <is>
          <t>Depreciation and amortization</t>
        </is>
      </c>
      <c r="B6" s="5" t="n">
        <v>20665</v>
      </c>
      <c r="C6" s="5" t="n">
        <v>20638</v>
      </c>
    </row>
    <row r="7">
      <c r="A7" s="4" t="inlineStr">
        <is>
          <t>Unrealized foreign exchange loss (gain)</t>
        </is>
      </c>
      <c r="B7" s="5" t="n">
        <v>6769</v>
      </c>
      <c r="C7" s="5" t="n">
        <v>-3824</v>
      </c>
    </row>
    <row r="8">
      <c r="A8" s="4" t="inlineStr">
        <is>
          <t>Amortization of debt issuance costs</t>
        </is>
      </c>
      <c r="B8" s="5" t="n">
        <v>406</v>
      </c>
      <c r="C8" s="5" t="n">
        <v>1131</v>
      </c>
    </row>
    <row r="9">
      <c r="A9" s="4" t="inlineStr">
        <is>
          <t>Share-based compensation</t>
        </is>
      </c>
      <c r="B9" s="5" t="n">
        <v>12322</v>
      </c>
      <c r="C9" s="5" t="n">
        <v>13810</v>
      </c>
    </row>
    <row r="10">
      <c r="A10" s="4" t="inlineStr">
        <is>
          <t>Loss on disposals of property, plant and equipment</t>
        </is>
      </c>
      <c r="B10" s="5" t="n">
        <v>22</v>
      </c>
      <c r="C10" s="5" t="n">
        <v>127</v>
      </c>
    </row>
    <row r="11">
      <c r="A11" s="4" t="inlineStr">
        <is>
          <t>Deferred income taxes</t>
        </is>
      </c>
      <c r="B11" s="5" t="n">
        <v>3236</v>
      </c>
      <c r="C11" s="5" t="n">
        <v>19121</v>
      </c>
    </row>
    <row r="12">
      <c r="A12" s="3" t="inlineStr">
        <is>
          <t>Changes in operating assets and liabilities</t>
        </is>
      </c>
      <c r="B12" s="4" t="inlineStr">
        <is>
          <t xml:space="preserve"> </t>
        </is>
      </c>
      <c r="C12" s="4" t="inlineStr">
        <is>
          <t xml:space="preserve"> </t>
        </is>
      </c>
    </row>
    <row r="13">
      <c r="A13" s="4" t="inlineStr">
        <is>
          <t>Accounts receivable</t>
        </is>
      </c>
      <c r="B13" s="5" t="n">
        <v>-228837</v>
      </c>
      <c r="C13" s="5" t="n">
        <v>-180474</v>
      </c>
    </row>
    <row r="14">
      <c r="A14" s="4" t="inlineStr">
        <is>
          <t>Inventories</t>
        </is>
      </c>
      <c r="B14" s="5" t="n">
        <v>-70751</v>
      </c>
      <c r="C14" s="5" t="n">
        <v>54744</v>
      </c>
    </row>
    <row r="15">
      <c r="A15" s="4" t="inlineStr">
        <is>
          <t>Accounts payable</t>
        </is>
      </c>
      <c r="B15" s="5" t="n">
        <v>33705</v>
      </c>
      <c r="C15" s="5" t="n">
        <v>13925</v>
      </c>
    </row>
    <row r="16">
      <c r="A16" s="4" t="inlineStr">
        <is>
          <t>Accrued taxes</t>
        </is>
      </c>
      <c r="B16" s="5" t="n">
        <v>1874</v>
      </c>
      <c r="C16" s="5" t="n">
        <v>19776</v>
      </c>
    </row>
    <row r="17">
      <c r="A17" s="4" t="inlineStr">
        <is>
          <t>Other assets and liabilities</t>
        </is>
      </c>
      <c r="B17" s="5" t="n">
        <v>-20142</v>
      </c>
      <c r="C17" s="5" t="n">
        <v>24290</v>
      </c>
    </row>
    <row r="18">
      <c r="A18" s="4" t="inlineStr">
        <is>
          <t>Cash flows (used in) provided by operating activities</t>
        </is>
      </c>
      <c r="B18" s="5" t="n">
        <v>-90645</v>
      </c>
      <c r="C18" s="5" t="n">
        <v>152411</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20457</v>
      </c>
      <c r="C20" s="5" t="n">
        <v>-12401</v>
      </c>
    </row>
    <row r="21">
      <c r="A21" s="4" t="inlineStr">
        <is>
          <t>Cash flows used in investing activities</t>
        </is>
      </c>
      <c r="B21" s="5" t="n">
        <v>-20457</v>
      </c>
      <c r="C21" s="5" t="n">
        <v>-12401</v>
      </c>
    </row>
    <row r="22">
      <c r="A22" s="3" t="inlineStr">
        <is>
          <t>Cash flows from financing activities</t>
        </is>
      </c>
      <c r="B22" s="4" t="inlineStr">
        <is>
          <t xml:space="preserve"> </t>
        </is>
      </c>
      <c r="C22" s="4" t="inlineStr">
        <is>
          <t xml:space="preserve"> </t>
        </is>
      </c>
    </row>
    <row r="23">
      <c r="A23" s="4" t="inlineStr">
        <is>
          <t>Proceeds from short-term borrowings, net</t>
        </is>
      </c>
      <c r="B23" s="5" t="n">
        <v>91270</v>
      </c>
      <c r="C23" s="5" t="n">
        <v>18543</v>
      </c>
    </row>
    <row r="24">
      <c r="A24" s="4" t="inlineStr">
        <is>
          <t>Repayments of term loan facility</t>
        </is>
      </c>
      <c r="B24" s="5" t="n">
        <v>-8750</v>
      </c>
      <c r="C24" s="5" t="n">
        <v>-8750</v>
      </c>
    </row>
    <row r="25">
      <c r="A25" s="4" t="inlineStr">
        <is>
          <t>Purchases of common stock</t>
        </is>
      </c>
      <c r="B25" s="5" t="n">
        <v>-96571</v>
      </c>
      <c r="C25" s="5" t="n">
        <v>-17885</v>
      </c>
    </row>
    <row r="26">
      <c r="A26" s="4" t="inlineStr">
        <is>
          <t>Dividends paid on common stock</t>
        </is>
      </c>
      <c r="B26" s="5" t="n">
        <v>-26912</v>
      </c>
      <c r="C26" s="5" t="n">
        <v>-24872</v>
      </c>
    </row>
    <row r="27">
      <c r="A27" s="4" t="inlineStr">
        <is>
          <t>Dividends paid to noncontrolling interests</t>
        </is>
      </c>
      <c r="B27" s="5" t="n">
        <v>-1601</v>
      </c>
      <c r="C27" s="5" t="n">
        <v>-111</v>
      </c>
    </row>
    <row r="28">
      <c r="A28" s="4" t="inlineStr">
        <is>
          <t>Payment of employee restricted stock tax withholdings</t>
        </is>
      </c>
      <c r="B28" s="5" t="n">
        <v>-10661</v>
      </c>
      <c r="C28" s="5" t="n">
        <v>-3946</v>
      </c>
    </row>
    <row r="29">
      <c r="A29" s="4" t="inlineStr">
        <is>
          <t>Other, net</t>
        </is>
      </c>
      <c r="B29" s="5" t="n">
        <v>-3600</v>
      </c>
      <c r="C29" s="5" t="n">
        <v>0</v>
      </c>
    </row>
    <row r="30">
      <c r="A30" s="4" t="inlineStr">
        <is>
          <t>Cash flows used in financing activities</t>
        </is>
      </c>
      <c r="B30" s="5" t="n">
        <v>-56825</v>
      </c>
      <c r="C30" s="5" t="n">
        <v>-37021</v>
      </c>
    </row>
    <row r="31">
      <c r="A31" s="4" t="inlineStr">
        <is>
          <t>Effect of foreign exchange rate changes on cash, cash equivalents and restricted cash</t>
        </is>
      </c>
      <c r="B31" s="5" t="n">
        <v>-4658</v>
      </c>
      <c r="C31" s="5" t="n">
        <v>-1190</v>
      </c>
    </row>
    <row r="32">
      <c r="A32" s="4" t="inlineStr">
        <is>
          <t>Net (decrease) increase in cash, cash equivalents and restricted cash</t>
        </is>
      </c>
      <c r="B32" s="5" t="n">
        <v>-172585</v>
      </c>
      <c r="C32" s="5" t="n">
        <v>101799</v>
      </c>
    </row>
    <row r="33">
      <c r="A33" s="4" t="inlineStr">
        <is>
          <t>Cash, cash equivalents and restricted cash, beginning of year</t>
        </is>
      </c>
      <c r="B33" s="5" t="n">
        <v>281677</v>
      </c>
      <c r="C33" s="5" t="n">
        <v>151452</v>
      </c>
    </row>
    <row r="34">
      <c r="A34" s="4" t="inlineStr">
        <is>
          <t>Cash, cash equivalents and restricted cash, end of period</t>
        </is>
      </c>
      <c r="B34" s="5" t="n">
        <v>109092</v>
      </c>
      <c r="C34" s="5" t="n">
        <v>253251</v>
      </c>
    </row>
    <row r="35">
      <c r="A35" s="3" t="inlineStr">
        <is>
          <t>Supplemental non-cash information</t>
        </is>
      </c>
      <c r="B35" s="4" t="inlineStr">
        <is>
          <t xml:space="preserve"> </t>
        </is>
      </c>
      <c r="C35" s="4" t="inlineStr">
        <is>
          <t xml:space="preserve"> </t>
        </is>
      </c>
    </row>
    <row r="36">
      <c r="A36" s="4" t="inlineStr">
        <is>
          <t>Additions to property, plant and equipment</t>
        </is>
      </c>
      <c r="B36" s="5" t="n">
        <v>2505</v>
      </c>
      <c r="C36" s="5" t="n">
        <v>2782</v>
      </c>
    </row>
    <row r="37">
      <c r="A37" s="4" t="inlineStr">
        <is>
          <t>Additions to right-of-use assets obtained in exchange for operating lease obligations</t>
        </is>
      </c>
      <c r="B37" s="5" t="n">
        <v>15800</v>
      </c>
      <c r="C37" s="5" t="n">
        <v>6302</v>
      </c>
    </row>
    <row r="38">
      <c r="A38" s="4" t="inlineStr">
        <is>
          <t>Additions to right-of-use assets obtained in exchange for finance lease obligations</t>
        </is>
      </c>
      <c r="B38" s="5" t="n">
        <v>335</v>
      </c>
      <c r="C38" s="5" t="n">
        <v>150</v>
      </c>
    </row>
    <row r="39">
      <c r="A39" s="4" t="inlineStr">
        <is>
          <t>Additions to treasury stock</t>
        </is>
      </c>
      <c r="B39" s="5" t="n">
        <v>1605</v>
      </c>
      <c r="C39" s="5" t="n">
        <v>0</v>
      </c>
    </row>
    <row r="40">
      <c r="A40" s="4" t="inlineStr">
        <is>
          <t>Dividend equivalents rights ("DERs") declared not paid</t>
        </is>
      </c>
      <c r="B40" s="5" t="n">
        <v>904</v>
      </c>
      <c r="C40" s="5" t="n">
        <v>1031</v>
      </c>
    </row>
    <row r="41">
      <c r="A41" s="4" t="inlineStr">
        <is>
          <t>Contingent consideration</t>
        </is>
      </c>
      <c r="B41" s="6" t="n">
        <v>1400</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Geographical Area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658599</v>
      </c>
      <c r="C4" s="6" t="n">
        <v>624850</v>
      </c>
      <c r="D4" s="6" t="n">
        <v>1264686</v>
      </c>
      <c r="E4" s="6" t="n">
        <v>120573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51422</v>
      </c>
      <c r="C7" s="5" t="n">
        <v>315323</v>
      </c>
      <c r="D7" s="5" t="n">
        <v>646548</v>
      </c>
      <c r="E7" s="5" t="n">
        <v>62395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91869</v>
      </c>
      <c r="C10" s="5" t="n">
        <v>97374</v>
      </c>
      <c r="D10" s="5" t="n">
        <v>204226</v>
      </c>
      <c r="E10" s="5" t="n">
        <v>177949</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8395</v>
      </c>
      <c r="C13" s="5" t="n">
        <v>45588</v>
      </c>
      <c r="D13" s="5" t="n">
        <v>84190</v>
      </c>
      <c r="E13" s="5" t="n">
        <v>101965</v>
      </c>
    </row>
    <row r="14">
      <c r="A14" s="4" t="inlineStr">
        <is>
          <t>Kore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98453</v>
      </c>
      <c r="C16" s="5" t="n">
        <v>96954</v>
      </c>
      <c r="D16" s="5" t="n">
        <v>184170</v>
      </c>
      <c r="E16" s="5" t="n">
        <v>176051</v>
      </c>
    </row>
    <row r="17">
      <c r="A17" s="4" t="inlineStr">
        <is>
          <t>Rest of world</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78460</v>
      </c>
      <c r="C19" s="6" t="n">
        <v>69611</v>
      </c>
      <c r="D19" s="6" t="n">
        <v>145552</v>
      </c>
      <c r="E19" s="6" t="n">
        <v>1258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Jun. 30, 2022 USD ($)</t>
        </is>
      </c>
    </row>
    <row r="2">
      <c r="A2" s="3" t="inlineStr">
        <is>
          <t>Payments Due by Period</t>
        </is>
      </c>
      <c r="B2" s="4" t="inlineStr">
        <is>
          <t xml:space="preserve"> </t>
        </is>
      </c>
    </row>
    <row r="3">
      <c r="A3" s="4" t="inlineStr">
        <is>
          <t>Remainder of 2022</t>
        </is>
      </c>
      <c r="B3" s="6" t="n">
        <v>260983</v>
      </c>
    </row>
    <row r="4">
      <c r="A4" s="4" t="inlineStr">
        <is>
          <t>2023</t>
        </is>
      </c>
      <c r="B4" s="5" t="n">
        <v>34210</v>
      </c>
    </row>
    <row r="5">
      <c r="A5" s="4" t="inlineStr">
        <is>
          <t>2024</t>
        </is>
      </c>
      <c r="B5" s="5" t="n">
        <v>12545</v>
      </c>
    </row>
    <row r="6">
      <c r="A6" s="4" t="inlineStr">
        <is>
          <t>2025</t>
        </is>
      </c>
      <c r="B6" s="5" t="n">
        <v>7522</v>
      </c>
    </row>
    <row r="7">
      <c r="A7" s="4" t="inlineStr">
        <is>
          <t>2026</t>
        </is>
      </c>
      <c r="B7" s="5" t="n">
        <v>2449</v>
      </c>
    </row>
    <row r="8">
      <c r="A8" s="4" t="inlineStr">
        <is>
          <t>Thereafter</t>
        </is>
      </c>
      <c r="B8" s="6" t="n">
        <v>34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49" customWidth="1" min="6" max="6"/>
    <col width="18" customWidth="1" min="7" max="7"/>
    <col width="15" customWidth="1" min="8" max="8"/>
    <col width="25" customWidth="1" min="9" max="9"/>
  </cols>
  <sheetData>
    <row r="1">
      <c r="A1" s="1" t="inlineStr">
        <is>
          <t>CONDENSED CONSOLIDATED STATEMENTS OF SHAREHOLDERS’ EQUITY (UNAUDITED) - USD ($) shares in Thousands, $ in Thousands</t>
        </is>
      </c>
      <c r="B1" s="2" t="inlineStr">
        <is>
          <t>Total</t>
        </is>
      </c>
      <c r="C1" s="2" t="inlineStr">
        <is>
          <t>Total Shareholders' Equity Attributable to Acushnet Holdings Corp.</t>
        </is>
      </c>
      <c r="D1" s="2" t="inlineStr">
        <is>
          <t>Common Stock</t>
        </is>
      </c>
      <c r="E1" s="2" t="inlineStr">
        <is>
          <t>Additional Paid-in Capital</t>
        </is>
      </c>
      <c r="F1" s="2" t="inlineStr">
        <is>
          <t>Accumulated Other Comprehensive Loss, Net of Tax</t>
        </is>
      </c>
      <c r="G1" s="2" t="inlineStr">
        <is>
          <t>Retained Earnings</t>
        </is>
      </c>
      <c r="H1" s="2" t="inlineStr">
        <is>
          <t>Treasury Stock</t>
        </is>
      </c>
      <c r="I1" s="2" t="inlineStr">
        <is>
          <t>Noncontrolling Interests</t>
        </is>
      </c>
    </row>
    <row r="2">
      <c r="A2" s="4" t="inlineStr">
        <is>
          <t>Beginning balance (in shares) at Dec. 31, 2020</t>
        </is>
      </c>
      <c r="B2" s="4" t="inlineStr">
        <is>
          <t xml:space="preserve"> </t>
        </is>
      </c>
      <c r="C2" s="4" t="inlineStr">
        <is>
          <t xml:space="preserve"> </t>
        </is>
      </c>
      <c r="D2" s="5" t="n">
        <v>7566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1017253</v>
      </c>
      <c r="C3" s="6" t="n">
        <v>983949</v>
      </c>
      <c r="D3" s="6" t="n">
        <v>76</v>
      </c>
      <c r="E3" s="6" t="n">
        <v>925385</v>
      </c>
      <c r="F3" s="6" t="n">
        <v>-96182</v>
      </c>
      <c r="G3" s="6" t="n">
        <v>199776</v>
      </c>
      <c r="H3" s="6" t="n">
        <v>-45106</v>
      </c>
      <c r="I3" s="6" t="n">
        <v>33304</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and dividend equivalents declared</t>
        </is>
      </c>
      <c r="B5" s="5" t="n">
        <v>-127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in shares) at Mar. 31, 2021</t>
        </is>
      </c>
      <c r="B6" s="4" t="inlineStr">
        <is>
          <t xml:space="preserve"> </t>
        </is>
      </c>
      <c r="C6" s="4" t="inlineStr">
        <is>
          <t xml:space="preserve"> </t>
        </is>
      </c>
      <c r="D6" s="5" t="n">
        <v>758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Mar. 31, 2021</t>
        </is>
      </c>
      <c r="B7" s="5" t="n">
        <v>1085980</v>
      </c>
      <c r="C7" s="5" t="n">
        <v>1050862</v>
      </c>
      <c r="D7" s="6" t="n">
        <v>76</v>
      </c>
      <c r="E7" s="5" t="n">
        <v>926809</v>
      </c>
      <c r="F7" s="5" t="n">
        <v>-98160</v>
      </c>
      <c r="G7" s="5" t="n">
        <v>271967</v>
      </c>
      <c r="H7" s="5" t="n">
        <v>-49830</v>
      </c>
      <c r="I7" s="5" t="n">
        <v>35118</v>
      </c>
    </row>
    <row r="8">
      <c r="A8" s="4" t="inlineStr">
        <is>
          <t>Beginning balance (in shares) at Dec. 31, 2020</t>
        </is>
      </c>
      <c r="B8" s="4" t="inlineStr">
        <is>
          <t xml:space="preserve"> </t>
        </is>
      </c>
      <c r="C8" s="4" t="inlineStr">
        <is>
          <t xml:space="preserve"> </t>
        </is>
      </c>
      <c r="D8" s="5" t="n">
        <v>756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at Dec. 31, 2020</t>
        </is>
      </c>
      <c r="B9" s="5" t="n">
        <v>1017253</v>
      </c>
      <c r="C9" s="5" t="n">
        <v>983949</v>
      </c>
      <c r="D9" s="6" t="n">
        <v>76</v>
      </c>
      <c r="E9" s="5" t="n">
        <v>925385</v>
      </c>
      <c r="F9" s="5" t="n">
        <v>-96182</v>
      </c>
      <c r="G9" s="5" t="n">
        <v>199776</v>
      </c>
      <c r="H9" s="5" t="n">
        <v>-45106</v>
      </c>
      <c r="I9" s="5" t="n">
        <v>33304</v>
      </c>
    </row>
    <row r="10">
      <c r="A10" s="3" t="inlineStr">
        <is>
          <t>Changes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169732</v>
      </c>
      <c r="C11" s="5" t="n">
        <v>166043</v>
      </c>
      <c r="D11" s="4" t="inlineStr">
        <is>
          <t xml:space="preserve"> </t>
        </is>
      </c>
      <c r="E11" s="4" t="inlineStr">
        <is>
          <t xml:space="preserve"> </t>
        </is>
      </c>
      <c r="F11" s="4" t="inlineStr">
        <is>
          <t xml:space="preserve"> </t>
        </is>
      </c>
      <c r="G11" s="5" t="n">
        <v>166043</v>
      </c>
      <c r="H11" s="4" t="inlineStr">
        <is>
          <t xml:space="preserve"> </t>
        </is>
      </c>
      <c r="I11" s="5" t="n">
        <v>3689</v>
      </c>
    </row>
    <row r="12">
      <c r="A12" s="4" t="inlineStr">
        <is>
          <t>Other comprehensive loss</t>
        </is>
      </c>
      <c r="B12" s="5" t="n">
        <v>-63</v>
      </c>
      <c r="C12" s="5" t="n">
        <v>-63</v>
      </c>
      <c r="D12" s="4" t="inlineStr">
        <is>
          <t xml:space="preserve"> </t>
        </is>
      </c>
      <c r="E12" s="4" t="inlineStr">
        <is>
          <t xml:space="preserve"> </t>
        </is>
      </c>
      <c r="F12" s="5" t="n">
        <v>-63</v>
      </c>
      <c r="G12" s="4" t="inlineStr">
        <is>
          <t xml:space="preserve"> </t>
        </is>
      </c>
      <c r="H12" s="4" t="inlineStr">
        <is>
          <t xml:space="preserve"> </t>
        </is>
      </c>
      <c r="I12" s="4" t="inlineStr">
        <is>
          <t xml:space="preserve"> </t>
        </is>
      </c>
    </row>
    <row r="13">
      <c r="A13" s="4" t="inlineStr">
        <is>
          <t>Share-based compensation</t>
        </is>
      </c>
      <c r="B13" s="5" t="n">
        <v>13479</v>
      </c>
      <c r="C13" s="5" t="n">
        <v>13479</v>
      </c>
      <c r="D13" s="4" t="inlineStr">
        <is>
          <t xml:space="preserve"> </t>
        </is>
      </c>
      <c r="E13" s="5" t="n">
        <v>13479</v>
      </c>
      <c r="F13" s="4" t="inlineStr">
        <is>
          <t xml:space="preserve"> </t>
        </is>
      </c>
      <c r="G13" s="4" t="inlineStr">
        <is>
          <t xml:space="preserve"> </t>
        </is>
      </c>
      <c r="H13" s="4" t="inlineStr">
        <is>
          <t xml:space="preserve"> </t>
        </is>
      </c>
      <c r="I13" s="4" t="inlineStr">
        <is>
          <t xml:space="preserve"> </t>
        </is>
      </c>
    </row>
    <row r="14">
      <c r="A14" s="4" t="inlineStr">
        <is>
          <t>Vesting of restricted common stock, including impact of DERs, net of shares withheld for employee taxes (Note 11) (in shares)</t>
        </is>
      </c>
      <c r="B14" s="4" t="inlineStr">
        <is>
          <t xml:space="preserve"> </t>
        </is>
      </c>
      <c r="C14" s="4" t="inlineStr">
        <is>
          <t xml:space="preserve"> </t>
        </is>
      </c>
      <c r="D14" s="5" t="n">
        <v>18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of restricted common stock, including impact of DERs, net of shares withheld for employee taxes (Note 11)</t>
        </is>
      </c>
      <c r="B15" s="5" t="n">
        <v>-3945</v>
      </c>
      <c r="C15" s="5" t="n">
        <v>-3945</v>
      </c>
      <c r="D15" s="4" t="inlineStr">
        <is>
          <t xml:space="preserve"> </t>
        </is>
      </c>
      <c r="E15" s="5" t="n">
        <v>-3945</v>
      </c>
      <c r="F15" s="4" t="inlineStr">
        <is>
          <t xml:space="preserve"> </t>
        </is>
      </c>
      <c r="G15" s="4" t="inlineStr">
        <is>
          <t xml:space="preserve"> </t>
        </is>
      </c>
      <c r="H15" s="4" t="inlineStr">
        <is>
          <t xml:space="preserve"> </t>
        </is>
      </c>
      <c r="I15" s="4" t="inlineStr">
        <is>
          <t xml:space="preserve"> </t>
        </is>
      </c>
    </row>
    <row r="16">
      <c r="A16" s="4" t="inlineStr">
        <is>
          <t>Purchases of common stock (Note 10)</t>
        </is>
      </c>
      <c r="B16" s="5" t="n">
        <v>-9107</v>
      </c>
      <c r="C16" s="5" t="n">
        <v>-9107</v>
      </c>
      <c r="D16" s="4" t="inlineStr">
        <is>
          <t xml:space="preserve"> </t>
        </is>
      </c>
      <c r="E16" s="4" t="inlineStr">
        <is>
          <t xml:space="preserve"> </t>
        </is>
      </c>
      <c r="F16" s="4" t="inlineStr">
        <is>
          <t xml:space="preserve"> </t>
        </is>
      </c>
      <c r="G16" s="4" t="inlineStr">
        <is>
          <t xml:space="preserve"> </t>
        </is>
      </c>
      <c r="H16" s="5" t="n">
        <v>-9107</v>
      </c>
      <c r="I16" s="4" t="inlineStr">
        <is>
          <t xml:space="preserve"> </t>
        </is>
      </c>
    </row>
    <row r="17">
      <c r="A17" s="4" t="inlineStr">
        <is>
          <t>Dividends and dividend equivalents declared</t>
        </is>
      </c>
      <c r="B17" s="5" t="n">
        <v>-25535</v>
      </c>
      <c r="C17" s="5" t="n">
        <v>-25535</v>
      </c>
      <c r="D17" s="4" t="inlineStr">
        <is>
          <t xml:space="preserve"> </t>
        </is>
      </c>
      <c r="E17" s="4" t="inlineStr">
        <is>
          <t xml:space="preserve"> </t>
        </is>
      </c>
      <c r="F17" s="4" t="inlineStr">
        <is>
          <t xml:space="preserve"> </t>
        </is>
      </c>
      <c r="G17" s="5" t="n">
        <v>-25535</v>
      </c>
      <c r="H17" s="4" t="inlineStr">
        <is>
          <t xml:space="preserve"> </t>
        </is>
      </c>
      <c r="I17" s="4" t="inlineStr">
        <is>
          <t xml:space="preserve"> </t>
        </is>
      </c>
    </row>
    <row r="18">
      <c r="A18" s="4" t="inlineStr">
        <is>
          <t>Dividends declared to noncontrolling interests</t>
        </is>
      </c>
      <c r="B18" s="5" t="n">
        <v>-1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1</v>
      </c>
    </row>
    <row r="19">
      <c r="A19" s="4" t="inlineStr">
        <is>
          <t>Redemption value adjustment (Note 1)</t>
        </is>
      </c>
      <c r="B19" s="5" t="n">
        <v>-1651</v>
      </c>
      <c r="C19" s="5" t="n">
        <v>-1651</v>
      </c>
      <c r="D19" s="4" t="inlineStr">
        <is>
          <t xml:space="preserve"> </t>
        </is>
      </c>
      <c r="E19" s="4" t="inlineStr">
        <is>
          <t xml:space="preserve"> </t>
        </is>
      </c>
      <c r="F19" s="4" t="inlineStr">
        <is>
          <t xml:space="preserve"> </t>
        </is>
      </c>
      <c r="G19" s="5" t="n">
        <v>-1651</v>
      </c>
      <c r="H19" s="4" t="inlineStr">
        <is>
          <t xml:space="preserve"> </t>
        </is>
      </c>
      <c r="I19" s="4" t="inlineStr">
        <is>
          <t xml:space="preserve"> </t>
        </is>
      </c>
    </row>
    <row r="20">
      <c r="A20" s="4" t="inlineStr">
        <is>
          <t>Ending balance (in shares) at Jun. 30, 2021</t>
        </is>
      </c>
      <c r="B20" s="4" t="inlineStr">
        <is>
          <t xml:space="preserve"> </t>
        </is>
      </c>
      <c r="C20" s="4" t="inlineStr">
        <is>
          <t xml:space="preserve"> </t>
        </is>
      </c>
      <c r="D20" s="5" t="n">
        <v>7585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1</t>
        </is>
      </c>
      <c r="B21" s="5" t="n">
        <v>1160052</v>
      </c>
      <c r="C21" s="5" t="n">
        <v>1123170</v>
      </c>
      <c r="D21" s="6" t="n">
        <v>76</v>
      </c>
      <c r="E21" s="5" t="n">
        <v>934919</v>
      </c>
      <c r="F21" s="5" t="n">
        <v>-96245</v>
      </c>
      <c r="G21" s="5" t="n">
        <v>338633</v>
      </c>
      <c r="H21" s="5" t="n">
        <v>-54213</v>
      </c>
      <c r="I21" s="5" t="n">
        <v>36882</v>
      </c>
    </row>
    <row r="22">
      <c r="A22" s="4" t="inlineStr">
        <is>
          <t>Beginning balance (in shares) at Dec. 31, 2020</t>
        </is>
      </c>
      <c r="B22" s="4" t="inlineStr">
        <is>
          <t xml:space="preserve"> </t>
        </is>
      </c>
      <c r="C22" s="4" t="inlineStr">
        <is>
          <t xml:space="preserve"> </t>
        </is>
      </c>
      <c r="D22" s="5" t="n">
        <v>756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0</t>
        </is>
      </c>
      <c r="B23" s="5" t="n">
        <v>1017253</v>
      </c>
      <c r="C23" s="5" t="n">
        <v>983949</v>
      </c>
      <c r="D23" s="6" t="n">
        <v>76</v>
      </c>
      <c r="E23" s="5" t="n">
        <v>925385</v>
      </c>
      <c r="F23" s="5" t="n">
        <v>-96182</v>
      </c>
      <c r="G23" s="5" t="n">
        <v>199776</v>
      </c>
      <c r="H23" s="5" t="n">
        <v>-45106</v>
      </c>
      <c r="I23" s="5" t="n">
        <v>33304</v>
      </c>
    </row>
    <row r="24">
      <c r="A24" s="3" t="inlineStr">
        <is>
          <t>Changes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and dividend equivalents declared</t>
        </is>
      </c>
      <c r="B25" s="5" t="n">
        <v>-508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in shares) at Dec. 31, 2021</t>
        </is>
      </c>
      <c r="B26" s="4" t="inlineStr">
        <is>
          <t xml:space="preserve"> </t>
        </is>
      </c>
      <c r="C26" s="4" t="inlineStr">
        <is>
          <t xml:space="preserve"> </t>
        </is>
      </c>
      <c r="D26" s="5" t="n">
        <v>7585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1</t>
        </is>
      </c>
      <c r="B27" s="5" t="n">
        <v>1080267</v>
      </c>
      <c r="C27" s="5" t="n">
        <v>1042844</v>
      </c>
      <c r="D27" s="6" t="n">
        <v>76</v>
      </c>
      <c r="E27" s="5" t="n">
        <v>948423</v>
      </c>
      <c r="F27" s="5" t="n">
        <v>-99582</v>
      </c>
      <c r="G27" s="5" t="n">
        <v>324966</v>
      </c>
      <c r="H27" s="5" t="n">
        <v>-131039</v>
      </c>
      <c r="I27" s="5" t="n">
        <v>37423</v>
      </c>
    </row>
    <row r="28">
      <c r="A28" s="4" t="inlineStr">
        <is>
          <t>Beginning balance (in shares) at Mar. 31, 2021</t>
        </is>
      </c>
      <c r="B28" s="4" t="inlineStr">
        <is>
          <t xml:space="preserve"> </t>
        </is>
      </c>
      <c r="C28" s="4" t="inlineStr">
        <is>
          <t xml:space="preserve"> </t>
        </is>
      </c>
      <c r="D28" s="5" t="n">
        <v>7584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Mar. 31, 2021</t>
        </is>
      </c>
      <c r="B29" s="5" t="n">
        <v>1085980</v>
      </c>
      <c r="C29" s="5" t="n">
        <v>1050862</v>
      </c>
      <c r="D29" s="6" t="n">
        <v>76</v>
      </c>
      <c r="E29" s="5" t="n">
        <v>926809</v>
      </c>
      <c r="F29" s="5" t="n">
        <v>-98160</v>
      </c>
      <c r="G29" s="5" t="n">
        <v>271967</v>
      </c>
      <c r="H29" s="5" t="n">
        <v>-49830</v>
      </c>
      <c r="I29" s="5" t="n">
        <v>35118</v>
      </c>
    </row>
    <row r="30">
      <c r="A30" s="3" t="inlineStr">
        <is>
          <t>Changes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82912</v>
      </c>
      <c r="C31" s="5" t="n">
        <v>81085</v>
      </c>
      <c r="D31" s="4" t="inlineStr">
        <is>
          <t xml:space="preserve"> </t>
        </is>
      </c>
      <c r="E31" s="4" t="inlineStr">
        <is>
          <t xml:space="preserve"> </t>
        </is>
      </c>
      <c r="F31" s="4" t="inlineStr">
        <is>
          <t xml:space="preserve"> </t>
        </is>
      </c>
      <c r="G31" s="5" t="n">
        <v>81085</v>
      </c>
      <c r="H31" s="4" t="inlineStr">
        <is>
          <t xml:space="preserve"> </t>
        </is>
      </c>
      <c r="I31" s="5" t="n">
        <v>1827</v>
      </c>
    </row>
    <row r="32">
      <c r="A32" s="4" t="inlineStr">
        <is>
          <t>Other comprehensive loss</t>
        </is>
      </c>
      <c r="B32" s="5" t="n">
        <v>1915</v>
      </c>
      <c r="C32" s="5" t="n">
        <v>1915</v>
      </c>
      <c r="D32" s="4" t="inlineStr">
        <is>
          <t xml:space="preserve"> </t>
        </is>
      </c>
      <c r="E32" s="4" t="inlineStr">
        <is>
          <t xml:space="preserve"> </t>
        </is>
      </c>
      <c r="F32" s="5" t="n">
        <v>1915</v>
      </c>
      <c r="G32" s="4" t="inlineStr">
        <is>
          <t xml:space="preserve"> </t>
        </is>
      </c>
      <c r="H32" s="4" t="inlineStr">
        <is>
          <t xml:space="preserve"> </t>
        </is>
      </c>
      <c r="I32" s="4" t="inlineStr">
        <is>
          <t xml:space="preserve"> </t>
        </is>
      </c>
    </row>
    <row r="33">
      <c r="A33" s="4" t="inlineStr">
        <is>
          <t>Share-based compensation</t>
        </is>
      </c>
      <c r="B33" s="5" t="n">
        <v>8110</v>
      </c>
      <c r="C33" s="5" t="n">
        <v>8110</v>
      </c>
      <c r="D33" s="4" t="inlineStr">
        <is>
          <t xml:space="preserve"> </t>
        </is>
      </c>
      <c r="E33" s="5" t="n">
        <v>8110</v>
      </c>
      <c r="F33" s="4" t="inlineStr">
        <is>
          <t xml:space="preserve"> </t>
        </is>
      </c>
      <c r="G33" s="4" t="inlineStr">
        <is>
          <t xml:space="preserve"> </t>
        </is>
      </c>
      <c r="H33" s="4" t="inlineStr">
        <is>
          <t xml:space="preserve"> </t>
        </is>
      </c>
      <c r="I33" s="4" t="inlineStr">
        <is>
          <t xml:space="preserve"> </t>
        </is>
      </c>
    </row>
    <row r="34">
      <c r="A34" s="4" t="inlineStr">
        <is>
          <t>Vesting of restricted common stock, including impact of DERs, net of shares withheld for employee taxes (Note 11) (in shares)</t>
        </is>
      </c>
      <c r="B34" s="4" t="inlineStr">
        <is>
          <t xml:space="preserve"> </t>
        </is>
      </c>
      <c r="C34" s="4" t="inlineStr">
        <is>
          <t xml:space="preserve"> </t>
        </is>
      </c>
      <c r="D34" s="5" t="n">
        <v>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restricted common stock, including impact of DERs, net of shares withheld for employee taxes (Note 11)</t>
        </is>
      </c>
      <c r="B35" s="5" t="n">
        <v>0</v>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Purchases of common stock (Note 10)</t>
        </is>
      </c>
      <c r="B36" s="5" t="n">
        <v>-4383</v>
      </c>
      <c r="C36" s="5" t="n">
        <v>-4383</v>
      </c>
      <c r="D36" s="4" t="inlineStr">
        <is>
          <t xml:space="preserve"> </t>
        </is>
      </c>
      <c r="E36" s="4" t="inlineStr">
        <is>
          <t xml:space="preserve"> </t>
        </is>
      </c>
      <c r="F36" s="4" t="inlineStr">
        <is>
          <t xml:space="preserve"> </t>
        </is>
      </c>
      <c r="G36" s="4" t="inlineStr">
        <is>
          <t xml:space="preserve"> </t>
        </is>
      </c>
      <c r="H36" s="5" t="n">
        <v>-4383</v>
      </c>
      <c r="I36" s="4" t="inlineStr">
        <is>
          <t xml:space="preserve"> </t>
        </is>
      </c>
    </row>
    <row r="37">
      <c r="A37" s="4" t="inlineStr">
        <is>
          <t>Dividends and dividend equivalents declared</t>
        </is>
      </c>
      <c r="B37" s="5" t="n">
        <v>-12768</v>
      </c>
      <c r="C37" s="5" t="n">
        <v>-12768</v>
      </c>
      <c r="D37" s="4" t="inlineStr">
        <is>
          <t xml:space="preserve"> </t>
        </is>
      </c>
      <c r="E37" s="4" t="inlineStr">
        <is>
          <t xml:space="preserve"> </t>
        </is>
      </c>
      <c r="F37" s="4" t="inlineStr">
        <is>
          <t xml:space="preserve"> </t>
        </is>
      </c>
      <c r="G37" s="5" t="n">
        <v>-12768</v>
      </c>
      <c r="H37" s="4" t="inlineStr">
        <is>
          <t xml:space="preserve"> </t>
        </is>
      </c>
      <c r="I37" s="4" t="inlineStr">
        <is>
          <t xml:space="preserve"> </t>
        </is>
      </c>
    </row>
    <row r="38">
      <c r="A38" s="4" t="inlineStr">
        <is>
          <t>Dividends declared to noncontrolling interests</t>
        </is>
      </c>
      <c r="B38" s="5" t="n">
        <v>-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3</v>
      </c>
    </row>
    <row r="39">
      <c r="A39" s="4" t="inlineStr">
        <is>
          <t>Redemption value adjustment (Note 1)</t>
        </is>
      </c>
      <c r="B39" s="5" t="n">
        <v>-1651</v>
      </c>
      <c r="C39" s="5" t="n">
        <v>-1651</v>
      </c>
      <c r="D39" s="4" t="inlineStr">
        <is>
          <t xml:space="preserve"> </t>
        </is>
      </c>
      <c r="E39" s="4" t="inlineStr">
        <is>
          <t xml:space="preserve"> </t>
        </is>
      </c>
      <c r="F39" s="4" t="inlineStr">
        <is>
          <t xml:space="preserve"> </t>
        </is>
      </c>
      <c r="G39" s="5" t="n">
        <v>-1651</v>
      </c>
      <c r="H39" s="4" t="inlineStr">
        <is>
          <t xml:space="preserve"> </t>
        </is>
      </c>
      <c r="I39" s="4" t="inlineStr">
        <is>
          <t xml:space="preserve"> </t>
        </is>
      </c>
    </row>
    <row r="40">
      <c r="A40" s="4" t="inlineStr">
        <is>
          <t>Ending balance (in shares) at Jun. 30, 2021</t>
        </is>
      </c>
      <c r="B40" s="4" t="inlineStr">
        <is>
          <t xml:space="preserve"> </t>
        </is>
      </c>
      <c r="C40" s="4" t="inlineStr">
        <is>
          <t xml:space="preserve"> </t>
        </is>
      </c>
      <c r="D40" s="5" t="n">
        <v>7585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Jun. 30, 2021</t>
        </is>
      </c>
      <c r="B41" s="5" t="n">
        <v>1160052</v>
      </c>
      <c r="C41" s="5" t="n">
        <v>1123170</v>
      </c>
      <c r="D41" s="6" t="n">
        <v>76</v>
      </c>
      <c r="E41" s="5" t="n">
        <v>934919</v>
      </c>
      <c r="F41" s="5" t="n">
        <v>-96245</v>
      </c>
      <c r="G41" s="5" t="n">
        <v>338633</v>
      </c>
      <c r="H41" s="5" t="n">
        <v>-54213</v>
      </c>
      <c r="I41" s="5" t="n">
        <v>36882</v>
      </c>
    </row>
    <row r="42">
      <c r="A42" s="4" t="inlineStr">
        <is>
          <t>Beginning balance (in shares) at Dec. 31, 2021</t>
        </is>
      </c>
      <c r="B42" s="4" t="inlineStr">
        <is>
          <t xml:space="preserve"> </t>
        </is>
      </c>
      <c r="C42" s="4" t="inlineStr">
        <is>
          <t xml:space="preserve"> </t>
        </is>
      </c>
      <c r="D42" s="5" t="n">
        <v>7585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Dec. 31, 2021</t>
        </is>
      </c>
      <c r="B43" s="5" t="n">
        <v>1080267</v>
      </c>
      <c r="C43" s="5" t="n">
        <v>1042844</v>
      </c>
      <c r="D43" s="6" t="n">
        <v>76</v>
      </c>
      <c r="E43" s="5" t="n">
        <v>948423</v>
      </c>
      <c r="F43" s="5" t="n">
        <v>-99582</v>
      </c>
      <c r="G43" s="5" t="n">
        <v>324966</v>
      </c>
      <c r="H43" s="5" t="n">
        <v>-131039</v>
      </c>
      <c r="I43" s="5" t="n">
        <v>37423</v>
      </c>
    </row>
    <row r="44">
      <c r="A44" s="3" t="inlineStr">
        <is>
          <t>Changes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s and dividend equivalents declared</t>
        </is>
      </c>
      <c r="B45" s="5" t="n">
        <v>-134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in shares) at Mar. 31, 2022</t>
        </is>
      </c>
      <c r="B46" s="4" t="inlineStr">
        <is>
          <t xml:space="preserve"> </t>
        </is>
      </c>
      <c r="C46" s="4" t="inlineStr">
        <is>
          <t xml:space="preserve"> </t>
        </is>
      </c>
      <c r="D46" s="5" t="n">
        <v>7628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Mar. 31, 2022</t>
        </is>
      </c>
      <c r="B47" s="5" t="n">
        <v>1108696</v>
      </c>
      <c r="C47" s="5" t="n">
        <v>1070393</v>
      </c>
      <c r="D47" s="6" t="n">
        <v>76</v>
      </c>
      <c r="E47" s="5" t="n">
        <v>943239</v>
      </c>
      <c r="F47" s="5" t="n">
        <v>-104527</v>
      </c>
      <c r="G47" s="5" t="n">
        <v>392538</v>
      </c>
      <c r="H47" s="5" t="n">
        <v>-160933</v>
      </c>
      <c r="I47" s="5" t="n">
        <v>38303</v>
      </c>
    </row>
    <row r="48">
      <c r="A48" s="4" t="inlineStr">
        <is>
          <t>Beginning balance (in shares) at Dec. 31, 2021</t>
        </is>
      </c>
      <c r="B48" s="4" t="inlineStr">
        <is>
          <t xml:space="preserve"> </t>
        </is>
      </c>
      <c r="C48" s="4" t="inlineStr">
        <is>
          <t xml:space="preserve"> </t>
        </is>
      </c>
      <c r="D48" s="5" t="n">
        <v>7585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Dec. 31, 2021</t>
        </is>
      </c>
      <c r="B49" s="5" t="n">
        <v>1080267</v>
      </c>
      <c r="C49" s="5" t="n">
        <v>1042844</v>
      </c>
      <c r="D49" s="6" t="n">
        <v>76</v>
      </c>
      <c r="E49" s="5" t="n">
        <v>948423</v>
      </c>
      <c r="F49" s="5" t="n">
        <v>-99582</v>
      </c>
      <c r="G49" s="5" t="n">
        <v>324966</v>
      </c>
      <c r="H49" s="5" t="n">
        <v>-131039</v>
      </c>
      <c r="I49" s="5" t="n">
        <v>37423</v>
      </c>
    </row>
    <row r="50">
      <c r="A50" s="3" t="inlineStr">
        <is>
          <t>Changes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of equity from noncontrolling interests (Note 1)</t>
        </is>
      </c>
      <c r="B51" s="5" t="n">
        <v>-4743</v>
      </c>
      <c r="C51" s="5" t="n">
        <v>-838</v>
      </c>
      <c r="D51" s="4" t="inlineStr">
        <is>
          <t xml:space="preserve"> </t>
        </is>
      </c>
      <c r="E51" s="5" t="n">
        <v>-838</v>
      </c>
      <c r="F51" s="4" t="inlineStr">
        <is>
          <t xml:space="preserve"> </t>
        </is>
      </c>
      <c r="G51" s="4" t="inlineStr">
        <is>
          <t xml:space="preserve"> </t>
        </is>
      </c>
      <c r="H51" s="4" t="inlineStr">
        <is>
          <t xml:space="preserve"> </t>
        </is>
      </c>
      <c r="I51" s="5" t="n">
        <v>-3905</v>
      </c>
    </row>
    <row r="52">
      <c r="A52" s="4" t="inlineStr">
        <is>
          <t>Net income</t>
        </is>
      </c>
      <c r="B52" s="5" t="n">
        <v>150236</v>
      </c>
      <c r="C52" s="5" t="n">
        <v>147499</v>
      </c>
      <c r="D52" s="4" t="inlineStr">
        <is>
          <t xml:space="preserve"> </t>
        </is>
      </c>
      <c r="E52" s="4" t="inlineStr">
        <is>
          <t xml:space="preserve"> </t>
        </is>
      </c>
      <c r="F52" s="4" t="inlineStr">
        <is>
          <t xml:space="preserve"> </t>
        </is>
      </c>
      <c r="G52" s="5" t="n">
        <v>147499</v>
      </c>
      <c r="H52" s="4" t="inlineStr">
        <is>
          <t xml:space="preserve"> </t>
        </is>
      </c>
      <c r="I52" s="5" t="n">
        <v>2737</v>
      </c>
    </row>
    <row r="53">
      <c r="A53" s="4" t="inlineStr">
        <is>
          <t>Other comprehensive loss</t>
        </is>
      </c>
      <c r="B53" s="5" t="n">
        <v>-23118</v>
      </c>
      <c r="C53" s="5" t="n">
        <v>-23118</v>
      </c>
      <c r="D53" s="4" t="inlineStr">
        <is>
          <t xml:space="preserve"> </t>
        </is>
      </c>
      <c r="E53" s="4" t="inlineStr">
        <is>
          <t xml:space="preserve"> </t>
        </is>
      </c>
      <c r="F53" s="5" t="n">
        <v>-23118</v>
      </c>
      <c r="G53" s="4" t="inlineStr">
        <is>
          <t xml:space="preserve"> </t>
        </is>
      </c>
      <c r="H53" s="4" t="inlineStr">
        <is>
          <t xml:space="preserve"> </t>
        </is>
      </c>
      <c r="I53" s="4" t="inlineStr">
        <is>
          <t xml:space="preserve"> </t>
        </is>
      </c>
    </row>
    <row r="54">
      <c r="A54" s="4" t="inlineStr">
        <is>
          <t>Share-based compensation</t>
        </is>
      </c>
      <c r="B54" s="5" t="n">
        <v>11994</v>
      </c>
      <c r="C54" s="5" t="n">
        <v>11994</v>
      </c>
      <c r="D54" s="4" t="inlineStr">
        <is>
          <t xml:space="preserve"> </t>
        </is>
      </c>
      <c r="E54" s="5" t="n">
        <v>11994</v>
      </c>
      <c r="F54" s="4" t="inlineStr">
        <is>
          <t xml:space="preserve"> </t>
        </is>
      </c>
      <c r="G54" s="4" t="inlineStr">
        <is>
          <t xml:space="preserve"> </t>
        </is>
      </c>
      <c r="H54" s="4" t="inlineStr">
        <is>
          <t xml:space="preserve"> </t>
        </is>
      </c>
      <c r="I54" s="4" t="inlineStr">
        <is>
          <t xml:space="preserve"> </t>
        </is>
      </c>
    </row>
    <row r="55">
      <c r="A55" s="4" t="inlineStr">
        <is>
          <t>Vesting of restricted common stock, including impact of DERs, net of shares withheld for employee taxes (Note 11) (in shares)</t>
        </is>
      </c>
      <c r="B55" s="4" t="inlineStr">
        <is>
          <t xml:space="preserve"> </t>
        </is>
      </c>
      <c r="C55" s="4" t="inlineStr">
        <is>
          <t xml:space="preserve"> </t>
        </is>
      </c>
      <c r="D55" s="5" t="n">
        <v>43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of restricted common stock, including impact of DERs, net of shares withheld for employee taxes (Note 11)</t>
        </is>
      </c>
      <c r="B56" s="5" t="n">
        <v>-10373</v>
      </c>
      <c r="C56" s="5" t="n">
        <v>-10373</v>
      </c>
      <c r="D56" s="4" t="inlineStr">
        <is>
          <t xml:space="preserve"> </t>
        </is>
      </c>
      <c r="E56" s="5" t="n">
        <v>-10373</v>
      </c>
      <c r="F56" s="4" t="inlineStr">
        <is>
          <t xml:space="preserve"> </t>
        </is>
      </c>
      <c r="G56" s="4" t="inlineStr">
        <is>
          <t xml:space="preserve"> </t>
        </is>
      </c>
      <c r="H56" s="4" t="inlineStr">
        <is>
          <t xml:space="preserve"> </t>
        </is>
      </c>
      <c r="I56" s="4" t="inlineStr">
        <is>
          <t xml:space="preserve"> </t>
        </is>
      </c>
    </row>
    <row r="57">
      <c r="A57" s="4" t="inlineStr">
        <is>
          <t>Purchases of common stock (Note 10)</t>
        </is>
      </c>
      <c r="B57" s="5" t="n">
        <v>-68962</v>
      </c>
      <c r="C57" s="5" t="n">
        <v>-68962</v>
      </c>
      <c r="D57" s="4" t="inlineStr">
        <is>
          <t xml:space="preserve"> </t>
        </is>
      </c>
      <c r="E57" s="4" t="inlineStr">
        <is>
          <t xml:space="preserve"> </t>
        </is>
      </c>
      <c r="F57" s="4" t="inlineStr">
        <is>
          <t xml:space="preserve"> </t>
        </is>
      </c>
      <c r="G57" s="4" t="inlineStr">
        <is>
          <t xml:space="preserve"> </t>
        </is>
      </c>
      <c r="H57" s="5" t="n">
        <v>-68962</v>
      </c>
      <c r="I57" s="4" t="inlineStr">
        <is>
          <t xml:space="preserve"> </t>
        </is>
      </c>
    </row>
    <row r="58">
      <c r="A58" s="4" t="inlineStr">
        <is>
          <t>Dividends and dividend equivalents declared</t>
        </is>
      </c>
      <c r="B58" s="5" t="n">
        <v>-26873</v>
      </c>
      <c r="C58" s="5" t="n">
        <v>-26873</v>
      </c>
      <c r="D58" s="4" t="inlineStr">
        <is>
          <t xml:space="preserve"> </t>
        </is>
      </c>
      <c r="E58" s="4" t="inlineStr">
        <is>
          <t xml:space="preserve"> </t>
        </is>
      </c>
      <c r="F58" s="4" t="inlineStr">
        <is>
          <t xml:space="preserve"> </t>
        </is>
      </c>
      <c r="G58" s="5" t="n">
        <v>-26873</v>
      </c>
      <c r="H58" s="4" t="inlineStr">
        <is>
          <t xml:space="preserve"> </t>
        </is>
      </c>
      <c r="I58" s="4" t="inlineStr">
        <is>
          <t xml:space="preserve"> </t>
        </is>
      </c>
    </row>
    <row r="59">
      <c r="A59" s="4" t="inlineStr">
        <is>
          <t>Dividends declared to noncontrolling interests</t>
        </is>
      </c>
      <c r="B59" s="5" t="n">
        <v>-16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601</v>
      </c>
    </row>
    <row r="60">
      <c r="A60" s="4" t="inlineStr">
        <is>
          <t>Redemption value adjustment (Note 1)</t>
        </is>
      </c>
      <c r="B60" s="5" t="n">
        <v>-1000</v>
      </c>
      <c r="C60" s="5" t="n">
        <v>-1000</v>
      </c>
      <c r="D60" s="4" t="inlineStr">
        <is>
          <t xml:space="preserve"> </t>
        </is>
      </c>
      <c r="E60" s="4" t="inlineStr">
        <is>
          <t xml:space="preserve"> </t>
        </is>
      </c>
      <c r="F60" s="4" t="inlineStr">
        <is>
          <t xml:space="preserve"> </t>
        </is>
      </c>
      <c r="G60" s="5" t="n">
        <v>-1000</v>
      </c>
      <c r="H60" s="4" t="inlineStr">
        <is>
          <t xml:space="preserve"> </t>
        </is>
      </c>
      <c r="I60" s="4" t="inlineStr">
        <is>
          <t xml:space="preserve"> </t>
        </is>
      </c>
    </row>
    <row r="61">
      <c r="A61" s="4" t="inlineStr">
        <is>
          <t>Ending balance (in shares) at Jun. 30, 2022</t>
        </is>
      </c>
      <c r="B61" s="4" t="inlineStr">
        <is>
          <t xml:space="preserve"> </t>
        </is>
      </c>
      <c r="C61" s="4" t="inlineStr">
        <is>
          <t xml:space="preserve"> </t>
        </is>
      </c>
      <c r="D61" s="5" t="n">
        <v>7628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Jun. 30, 2022</t>
        </is>
      </c>
      <c r="B62" s="5" t="n">
        <v>1105827</v>
      </c>
      <c r="C62" s="5" t="n">
        <v>1071173</v>
      </c>
      <c r="D62" s="6" t="n">
        <v>76</v>
      </c>
      <c r="E62" s="5" t="n">
        <v>949206</v>
      </c>
      <c r="F62" s="5" t="n">
        <v>-122700</v>
      </c>
      <c r="G62" s="5" t="n">
        <v>444592</v>
      </c>
      <c r="H62" s="5" t="n">
        <v>-200001</v>
      </c>
      <c r="I62" s="5" t="n">
        <v>34654</v>
      </c>
    </row>
    <row r="63">
      <c r="A63" s="4" t="inlineStr">
        <is>
          <t>Beginning balance (in shares) at Mar. 31, 2022</t>
        </is>
      </c>
      <c r="B63" s="4" t="inlineStr">
        <is>
          <t xml:space="preserve"> </t>
        </is>
      </c>
      <c r="C63" s="4" t="inlineStr">
        <is>
          <t xml:space="preserve"> </t>
        </is>
      </c>
      <c r="D63" s="5" t="n">
        <v>7628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Mar. 31, 2022</t>
        </is>
      </c>
      <c r="B64" s="5" t="n">
        <v>1108696</v>
      </c>
      <c r="C64" s="5" t="n">
        <v>1070393</v>
      </c>
      <c r="D64" s="6" t="n">
        <v>76</v>
      </c>
      <c r="E64" s="5" t="n">
        <v>943239</v>
      </c>
      <c r="F64" s="5" t="n">
        <v>-104527</v>
      </c>
      <c r="G64" s="5" t="n">
        <v>392538</v>
      </c>
      <c r="H64" s="5" t="n">
        <v>-160933</v>
      </c>
      <c r="I64" s="5" t="n">
        <v>38303</v>
      </c>
    </row>
    <row r="65">
      <c r="A65" s="3" t="inlineStr">
        <is>
          <t>Changes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 of equity from noncontrolling interests (Note 1)</t>
        </is>
      </c>
      <c r="B66" s="5" t="n">
        <v>-4743</v>
      </c>
      <c r="C66" s="5" t="n">
        <v>-838</v>
      </c>
      <c r="D66" s="4" t="inlineStr">
        <is>
          <t xml:space="preserve"> </t>
        </is>
      </c>
      <c r="E66" s="5" t="n">
        <v>-838</v>
      </c>
      <c r="F66" s="4" t="inlineStr">
        <is>
          <t xml:space="preserve"> </t>
        </is>
      </c>
      <c r="G66" s="4" t="inlineStr">
        <is>
          <t xml:space="preserve"> </t>
        </is>
      </c>
      <c r="H66" s="4" t="inlineStr">
        <is>
          <t xml:space="preserve"> </t>
        </is>
      </c>
      <c r="I66" s="5" t="n">
        <v>-3905</v>
      </c>
    </row>
    <row r="67">
      <c r="A67" s="4" t="inlineStr">
        <is>
          <t>Net income</t>
        </is>
      </c>
      <c r="B67" s="5" t="n">
        <v>68210</v>
      </c>
      <c r="C67" s="5" t="n">
        <v>66454</v>
      </c>
      <c r="D67" s="4" t="inlineStr">
        <is>
          <t xml:space="preserve"> </t>
        </is>
      </c>
      <c r="E67" s="4" t="inlineStr">
        <is>
          <t xml:space="preserve"> </t>
        </is>
      </c>
      <c r="F67" s="4" t="inlineStr">
        <is>
          <t xml:space="preserve"> </t>
        </is>
      </c>
      <c r="G67" s="5" t="n">
        <v>66454</v>
      </c>
      <c r="H67" s="4" t="inlineStr">
        <is>
          <t xml:space="preserve"> </t>
        </is>
      </c>
      <c r="I67" s="5" t="n">
        <v>1756</v>
      </c>
    </row>
    <row r="68">
      <c r="A68" s="4" t="inlineStr">
        <is>
          <t>Other comprehensive loss</t>
        </is>
      </c>
      <c r="B68" s="5" t="n">
        <v>-18173</v>
      </c>
      <c r="C68" s="5" t="n">
        <v>-18173</v>
      </c>
      <c r="D68" s="4" t="inlineStr">
        <is>
          <t xml:space="preserve"> </t>
        </is>
      </c>
      <c r="E68" s="4" t="inlineStr">
        <is>
          <t xml:space="preserve"> </t>
        </is>
      </c>
      <c r="F68" s="5" t="n">
        <v>-18173</v>
      </c>
      <c r="G68" s="4" t="inlineStr">
        <is>
          <t xml:space="preserve"> </t>
        </is>
      </c>
      <c r="H68" s="4" t="inlineStr">
        <is>
          <t xml:space="preserve"> </t>
        </is>
      </c>
      <c r="I68" s="4" t="inlineStr">
        <is>
          <t xml:space="preserve"> </t>
        </is>
      </c>
    </row>
    <row r="69">
      <c r="A69" s="4" t="inlineStr">
        <is>
          <t>Share-based compensation</t>
        </is>
      </c>
      <c r="B69" s="5" t="n">
        <v>6805</v>
      </c>
      <c r="C69" s="5" t="n">
        <v>6805</v>
      </c>
      <c r="D69" s="4" t="inlineStr">
        <is>
          <t xml:space="preserve"> </t>
        </is>
      </c>
      <c r="E69" s="5" t="n">
        <v>6805</v>
      </c>
      <c r="F69" s="4" t="inlineStr">
        <is>
          <t xml:space="preserve"> </t>
        </is>
      </c>
      <c r="G69" s="4" t="inlineStr">
        <is>
          <t xml:space="preserve"> </t>
        </is>
      </c>
      <c r="H69" s="4" t="inlineStr">
        <is>
          <t xml:space="preserve"> </t>
        </is>
      </c>
      <c r="I69" s="4" t="inlineStr">
        <is>
          <t xml:space="preserve"> </t>
        </is>
      </c>
    </row>
    <row r="70">
      <c r="A70" s="4" t="inlineStr">
        <is>
          <t>Purchases of common stock (Note 10)</t>
        </is>
      </c>
      <c r="B70" s="5" t="n">
        <v>-39068</v>
      </c>
      <c r="C70" s="5" t="n">
        <v>-39068</v>
      </c>
      <c r="D70" s="4" t="inlineStr">
        <is>
          <t xml:space="preserve"> </t>
        </is>
      </c>
      <c r="E70" s="4" t="inlineStr">
        <is>
          <t xml:space="preserve"> </t>
        </is>
      </c>
      <c r="F70" s="4" t="inlineStr">
        <is>
          <t xml:space="preserve"> </t>
        </is>
      </c>
      <c r="G70" s="4" t="inlineStr">
        <is>
          <t xml:space="preserve"> </t>
        </is>
      </c>
      <c r="H70" s="5" t="n">
        <v>-39068</v>
      </c>
      <c r="I70" s="4" t="inlineStr">
        <is>
          <t xml:space="preserve"> </t>
        </is>
      </c>
    </row>
    <row r="71">
      <c r="A71" s="4" t="inlineStr">
        <is>
          <t>Dividends and dividend equivalents declared</t>
        </is>
      </c>
      <c r="B71" s="5" t="n">
        <v>-13400</v>
      </c>
      <c r="C71" s="5" t="n">
        <v>-13400</v>
      </c>
      <c r="D71" s="4" t="inlineStr">
        <is>
          <t xml:space="preserve"> </t>
        </is>
      </c>
      <c r="E71" s="4" t="inlineStr">
        <is>
          <t xml:space="preserve"> </t>
        </is>
      </c>
      <c r="F71" s="4" t="inlineStr">
        <is>
          <t xml:space="preserve"> </t>
        </is>
      </c>
      <c r="G71" s="5" t="n">
        <v>-13400</v>
      </c>
      <c r="H71" s="4" t="inlineStr">
        <is>
          <t xml:space="preserve"> </t>
        </is>
      </c>
      <c r="I71" s="4" t="inlineStr">
        <is>
          <t xml:space="preserve"> </t>
        </is>
      </c>
    </row>
    <row r="72">
      <c r="A72" s="4" t="inlineStr">
        <is>
          <t>Dividends declared to noncontrolling interests</t>
        </is>
      </c>
      <c r="B72" s="5" t="n">
        <v>-1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00</v>
      </c>
    </row>
    <row r="73">
      <c r="A73" s="4" t="inlineStr">
        <is>
          <t>Redemption value adjustment (Note 1)</t>
        </is>
      </c>
      <c r="B73" s="5" t="n">
        <v>-1000</v>
      </c>
      <c r="C73" s="5" t="n">
        <v>-1000</v>
      </c>
      <c r="D73" s="4" t="inlineStr">
        <is>
          <t xml:space="preserve"> </t>
        </is>
      </c>
      <c r="E73" s="4" t="inlineStr">
        <is>
          <t xml:space="preserve"> </t>
        </is>
      </c>
      <c r="F73" s="4" t="inlineStr">
        <is>
          <t xml:space="preserve"> </t>
        </is>
      </c>
      <c r="G73" s="5" t="n">
        <v>-1000</v>
      </c>
      <c r="H73" s="4" t="inlineStr">
        <is>
          <t xml:space="preserve"> </t>
        </is>
      </c>
      <c r="I73" s="4" t="inlineStr">
        <is>
          <t xml:space="preserve"> </t>
        </is>
      </c>
    </row>
    <row r="74">
      <c r="A74" s="4" t="inlineStr">
        <is>
          <t>Ending balance (in shares) at Jun. 30, 2022</t>
        </is>
      </c>
      <c r="B74" s="4" t="inlineStr">
        <is>
          <t xml:space="preserve"> </t>
        </is>
      </c>
      <c r="C74" s="4" t="inlineStr">
        <is>
          <t xml:space="preserve"> </t>
        </is>
      </c>
      <c r="D74" s="5" t="n">
        <v>7628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Jun. 30, 2022</t>
        </is>
      </c>
      <c r="B75" s="6" t="n">
        <v>1105827</v>
      </c>
      <c r="C75" s="6" t="n">
        <v>1071173</v>
      </c>
      <c r="D75" s="6" t="n">
        <v>76</v>
      </c>
      <c r="E75" s="6" t="n">
        <v>949206</v>
      </c>
      <c r="F75" s="6" t="n">
        <v>-122700</v>
      </c>
      <c r="G75" s="6" t="n">
        <v>444592</v>
      </c>
      <c r="H75" s="6" t="n">
        <v>-200001</v>
      </c>
      <c r="I75" s="6" t="n">
        <v>346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U.S. GAAP”) and include the accounts of Acushnet Holdings Corp. (the “Company”), its wholly-owned subsidiaries and less than wholly-owned subsidiaries, including a variable interest entity (“VIE”) in which the Company is the primary beneficiary.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and six months ended June 30, 2022 are not necessarily indicative of results to be expected for the full year ending December 31, 2022, nor were those of the comparable 2021 periods representative of those actually experienced for the full year ended December 31, 2021. These unaudited interim condensed consolidated financial statements should be read in conjunction with the Company’s audited consolidated financial statements and related notes for the fiscal year ended December 31, 2021 included in its Annual Report on Form 10-K filed with the SEC on March 1, 2022. Use of Estimates The preparation of the Company’s unaudited condensed consolidated financial statements in accordance with U.S. GAAP requires management to make estimates and judgments that affect reported amounts of assets and liabilities and related disclosure of contingent assets and liabilities as of the date of the financial statements and the reported amounts of revenues and expenses during the reporting period. Actual results could differ from these estimates. The Company has evaluated, and continues to evaluate, the potential impact of the COVID-19 pandemic on its consolidated financial statements. The impact of the COVID-19 pandemic continues to evolve, and both the full impact and duration of the COVID-19 pandemic remain highly uncertain. Accordingly, the Company's business, results of operations, financial position and cash flows could be materially impacted in ways that the Company cannot currently predict.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unaudited condensed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VIE have guaranteed the credit lines of the VIE, for which there were no outstanding borrowings as of June 30, 2022 and December 31, 2021. In addition, pursuant to the terms of the agreement governing the VIE, the Company is not required to provide financial support to the VIE. Noncontrolling Interests and Redeemable Noncontrolling Interest The ownership interests held by owners other than the Company in less than wholly-owned subsidiaries are classified as noncontrolling interests. The financial results and position of noncontrolling interests are included in the Company’s unaudited condensed consolidated financial statements. The value attributable to the noncontrolling interests is presented on the unaudited condensed consolidated balance sheets, separately from the equity attributable to the Company. Net income (loss) and comprehensive income (loss) attributable to noncontrolling interests are presented separately on the unaudited condensed consolidated statements of operations and unaudited condensed consolidated statements of comprehensive income, respectively. On April 1, 2022, the Company acquired the outstanding equity interest in PG Golf LLC for $5.0 million, including cash consideration of $3.6 million and contingent consideration of $1.4 million, which was included in other noncurrent liabilities on the unaudited condensed consolidated balance sheet as of June 30, 2022. Redeemable noncontrolling interests are those noncontrolling interests which are or may become redeemable at a fixed or determinable price on a fixed or determinable date, at the option of the holder, or upon occurrence of an event. The Company initially recorded the redeemable noncontrolling interest at its acquisition date fair value. The carrying amount of the redeemable noncontrolling interest is subsequently adjusted to the greater amount of either the initial carrying amount, increased or decreased for the redeemable noncontrolling interest's share of comprehensive income (loss) or the redemption value, assuming the noncontrolling interest is redeemable at the balance sheet date. During the three and six months ended June 30, 2022 and 2021, the Company recorded a redemption value adjustment of $1.0 million and $1.7 million, respectively. This adjustment is recognized through retained earnings and is not reflected in net income (loss) or comprehensive income (loss). The value attributable to the redeemable noncontrolling interest and the related loan to minority shareholders, which is recorded as a reduction to redeemable noncontrolling interest, is presented in the unaudited condensed consolidated balance sheets as temporary equity between liabilities and shareholders’ equity. The amount of the loan to minority shareholders was $4.4 million as of both June 30, 2022 and December 31, 2021. Cash, Cash Equivalents and Restricted Cash Cash held in Company checking accounts is included in cash. Cash equivalents consist of short-term highly liquid investments with original maturities of three months or less which are readily convertible into cash. The Company classifies as restricted certain cash that is not available for use in its operations. As of June 30, 2022 and December 31, 2021, the amount of restricted cash included in cash, cash equivalents and restricted cash on the unaudited condensed consolidated balance sheets was $1.7 million and $1.9 million, respectively. Foreign Currency Transactions Foreign currency transaction losses included in selling, general and administrative expense were $7.0 million and $0.2 million for the three months ended June 30, 2022 and 2021, respectively. Foreign currency transaction losses included in selling, general and administrative expense were $8.8 million and $1.2 million for the six months ended June 30, 2022 and 2021, respectively. Recently Adopted Accounting Standards The Company considers the applicability and impact of all Accounting Standards Updates ("ASUs"). Management determined that recently issued ASUs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Jun. 30, 2022</t>
        </is>
      </c>
    </row>
    <row r="3">
      <c r="A3" s="3" t="inlineStr">
        <is>
          <t>Receivables [Abstract]</t>
        </is>
      </c>
      <c r="B3" s="4" t="inlineStr">
        <is>
          <t xml:space="preserve"> </t>
        </is>
      </c>
    </row>
    <row r="4">
      <c r="A4" s="4" t="inlineStr">
        <is>
          <t>Allowance for Doubtful Accounts</t>
        </is>
      </c>
      <c r="B4" s="4" t="inlineStr">
        <is>
          <t xml:space="preserve">Allowance for Doubtful Accounts The Company estimates expected credit losses using a number of factors, including customer credit ratings, age of receivables, historical credit loss information and current and forecasted economic conditions (including the impact of the COVID-19 pandemic) which could affect the collectability of the reported amounts. All of these factors have been considered in the estimate of expected credit losses. The activity related to the allowance for doubtful accounts was as follows: Three months ended June 30, Six months ended June 30, (in thousands) 2022 2021 2022 2021 Balance at beginning of period $ 6,786 $ 7,077 $ 5,980 $ 7,698 Bad debt expense (recovery) 1,533 143 2,455 (302) Amount of receivables (written off) recovered (225) 100 (269) (44) Foreign currency translation and other (176) 14 (248) (18) Balance at end of period $ 7,918 $ 7,334 $ 7,918 $ 7,3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2:21Z</dcterms:created>
  <dcterms:modified xmlns:dcterms="http://purl.org/dc/terms/" xmlns:xsi="http://www.w3.org/2001/XMLSchema-instance" xsi:type="dcterms:W3CDTF">2022-08-04T20:02:21Z</dcterms:modified>
</cp:coreProperties>
</file>